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ACCOUNTS AND OTHER 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DEFERRED REVENUE" sheetId="15" state="visible" r:id="rId15"/>
    <sheet xmlns:r="http://schemas.openxmlformats.org/officeDocument/2006/relationships" name="ACCRUED EXPENSES AND OTHER LIAB" sheetId="16" state="visible" r:id="rId16"/>
    <sheet xmlns:r="http://schemas.openxmlformats.org/officeDocument/2006/relationships" name="RELATED-PARTY TRANSACTIONS"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OPTION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401(k) PLA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REPORTING (Tables)" sheetId="28" state="visible" r:id="rId28"/>
    <sheet xmlns:r="http://schemas.openxmlformats.org/officeDocument/2006/relationships" name="ACCOUNTS AND OTHER RECEIVABLES "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S " sheetId="32" state="visible" r:id="rId32"/>
    <sheet xmlns:r="http://schemas.openxmlformats.org/officeDocument/2006/relationships" name="OTHER ASSETS (Tables)" sheetId="33" state="visible" r:id="rId33"/>
    <sheet xmlns:r="http://schemas.openxmlformats.org/officeDocument/2006/relationships" name="DEFERRED REVENUE (Tables)" sheetId="34" state="visible" r:id="rId34"/>
    <sheet xmlns:r="http://schemas.openxmlformats.org/officeDocument/2006/relationships" name="ACCRUED EXPENSES AND OTHER LI_2" sheetId="35" state="visible" r:id="rId35"/>
    <sheet xmlns:r="http://schemas.openxmlformats.org/officeDocument/2006/relationships" name="NOTES PAYABLE (Tables)" sheetId="36" state="visible" r:id="rId36"/>
    <sheet xmlns:r="http://schemas.openxmlformats.org/officeDocument/2006/relationships" name="LEASES (Tables)" sheetId="37" state="visible" r:id="rId37"/>
    <sheet xmlns:r="http://schemas.openxmlformats.org/officeDocument/2006/relationships" name="OPTION PLANS (Tables)" sheetId="38" state="visible" r:id="rId38"/>
    <sheet xmlns:r="http://schemas.openxmlformats.org/officeDocument/2006/relationships" name="INCOME TAXES (Tables)" sheetId="39" state="visible" r:id="rId39"/>
    <sheet xmlns:r="http://schemas.openxmlformats.org/officeDocument/2006/relationships" name="DESCRIPTION OF BUSINESS AND G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EGMENT REPORTING (Details)" sheetId="49" state="visible" r:id="rId49"/>
    <sheet xmlns:r="http://schemas.openxmlformats.org/officeDocument/2006/relationships" name="SEGMENT REPORTING (Details 1)" sheetId="50" state="visible" r:id="rId50"/>
    <sheet xmlns:r="http://schemas.openxmlformats.org/officeDocument/2006/relationships" name="SEGMENT REPORTING (Details Narr" sheetId="51" state="visible" r:id="rId51"/>
    <sheet xmlns:r="http://schemas.openxmlformats.org/officeDocument/2006/relationships" name="ACCOUNTS AND OTHER RECEIVABLE_2" sheetId="52" state="visible" r:id="rId52"/>
    <sheet xmlns:r="http://schemas.openxmlformats.org/officeDocument/2006/relationships" name="INVENTORIES (Details)" sheetId="53" state="visible" r:id="rId53"/>
    <sheet xmlns:r="http://schemas.openxmlformats.org/officeDocument/2006/relationships" name="INVENTORIES (Details Narrative)"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OTHER ASSETS (Details)" sheetId="61" state="visible" r:id="rId61"/>
    <sheet xmlns:r="http://schemas.openxmlformats.org/officeDocument/2006/relationships" name="DEFERRED REVENUE (Details)" sheetId="62" state="visible" r:id="rId62"/>
    <sheet xmlns:r="http://schemas.openxmlformats.org/officeDocument/2006/relationships" name="ACCRUED EXPENSES AND OTHER LI_3" sheetId="63" state="visible" r:id="rId63"/>
    <sheet xmlns:r="http://schemas.openxmlformats.org/officeDocument/2006/relationships" name="NOTES PAYABLE (Details)"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OPTION PLANS (Details)"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4)" sheetId="73" state="visible" r:id="rId73"/>
    <sheet xmlns:r="http://schemas.openxmlformats.org/officeDocument/2006/relationships" name="INCOME TAXES (Details Narrative" sheetId="74" state="visible" r:id="rId74"/>
    <sheet xmlns:r="http://schemas.openxmlformats.org/officeDocument/2006/relationships" name="401(k) PLANS (Details Narrative" sheetId="75" state="visible" r:id="rId75"/>
  </sheets>
  <definedNames/>
  <calcPr calcId="124519" fullCalcOnLoad="1"/>
</workbook>
</file>

<file path=xl/sharedStrings.xml><?xml version="1.0" encoding="utf-8"?>
<sst xmlns="http://schemas.openxmlformats.org/spreadsheetml/2006/main" uniqueCount="622">
  <si>
    <t>Document and Entity Information - USD ($)</t>
  </si>
  <si>
    <t>12 Months Ended</t>
  </si>
  <si>
    <t>Dec. 31, 2019</t>
  </si>
  <si>
    <t>Jun. 28, 2020</t>
  </si>
  <si>
    <t>Apr. 09, 2020</t>
  </si>
  <si>
    <t>Document and Entity Information [Abstract]</t>
  </si>
  <si>
    <t>Entity Registrant Name</t>
  </si>
  <si>
    <t>VASO Corp</t>
  </si>
  <si>
    <t>Entity Central Index Key</t>
  </si>
  <si>
    <t>0000839087</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false</t>
  </si>
  <si>
    <t>Entity Small Business</t>
  </si>
  <si>
    <t>true</t>
  </si>
  <si>
    <t>Entity Shell Company</t>
  </si>
  <si>
    <t>Entity Interactive Data Current</t>
  </si>
  <si>
    <t>Entity Incorporation, State or Country Code</t>
  </si>
  <si>
    <t>DE</t>
  </si>
  <si>
    <t>Entity File Number</t>
  </si>
  <si>
    <t>0-18105</t>
  </si>
  <si>
    <t>Entity Public Float</t>
  </si>
  <si>
    <t>Entity Common Stock, Shares Outstanding</t>
  </si>
  <si>
    <t>Document Fiscal Year Focus</t>
  </si>
  <si>
    <t>2019</t>
  </si>
  <si>
    <t>Document Fiscal Period Focus</t>
  </si>
  <si>
    <t>FY</t>
  </si>
  <si>
    <t>Document Type</t>
  </si>
  <si>
    <t>10-K</t>
  </si>
  <si>
    <t>Amendment Flag</t>
  </si>
  <si>
    <t>Document Period End Date</t>
  </si>
  <si>
    <t>Dec. 31,
		2019</t>
  </si>
  <si>
    <t>CONSOLIDATED BALANCE SHEETS - USD ($) $ in Thousands</t>
  </si>
  <si>
    <t>Dec. 31, 2018</t>
  </si>
  <si>
    <t>CURRENT ASSETS</t>
  </si>
  <si>
    <t>Cash and cash equivalents</t>
  </si>
  <si>
    <t>Accounts and other receivables, net of an allowance for doubtful accounts and commission adjustments of $4,285 at December 31, 2019 and $3,994 at December 31, 2018</t>
  </si>
  <si>
    <t>Receivables due from related parties</t>
  </si>
  <si>
    <t>Inventories</t>
  </si>
  <si>
    <t>Deferred commission expense</t>
  </si>
  <si>
    <t>Prepaid expenses and other current assets</t>
  </si>
  <si>
    <t>Total current assets</t>
  </si>
  <si>
    <t>PROPERTY AND EQUIPMENT, net of accumulated depreciation of $7,560 at December 31, 2019 and $6,370 at December 31, 2018</t>
  </si>
  <si>
    <t>OPERATING LEASE RIGHT OF USE ASSETS</t>
  </si>
  <si>
    <t>GOODWILL</t>
  </si>
  <si>
    <t>INTANGIBLES, net</t>
  </si>
  <si>
    <t>OTHER ASSETS, net</t>
  </si>
  <si>
    <t>DEFERRED TAX ASSETS, net</t>
  </si>
  <si>
    <t>Total Assets</t>
  </si>
  <si>
    <t>CURRENT LIABILITIES</t>
  </si>
  <si>
    <t>Accounts payable</t>
  </si>
  <si>
    <t>Accrued commissions</t>
  </si>
  <si>
    <t>Accrued expenses and other liabilities</t>
  </si>
  <si>
    <t>Finance lease liabilities - current</t>
  </si>
  <si>
    <t>Operating lease liabilities - current</t>
  </si>
  <si>
    <t>Sales tax payable</t>
  </si>
  <si>
    <t>Deferred revenue - current portion</t>
  </si>
  <si>
    <t>Notes payable - current portion</t>
  </si>
  <si>
    <t>Notes payable - related parties - current portion</t>
  </si>
  <si>
    <t>Due to related party</t>
  </si>
  <si>
    <t>Total current liabilities</t>
  </si>
  <si>
    <t>LONG-TERM LIABILITIES</t>
  </si>
  <si>
    <t>Notes payable, net of current portion</t>
  </si>
  <si>
    <t>Notes payable - related parties, net of current portion</t>
  </si>
  <si>
    <t>Finance lease liabilities, net of current portion</t>
  </si>
  <si>
    <t>Operating lease liabilities, net of current portion</t>
  </si>
  <si>
    <t>Deferred revenue, net of current portion</t>
  </si>
  <si>
    <t>Deferred tax liability</t>
  </si>
  <si>
    <t>Other long-term liabilities</t>
  </si>
  <si>
    <t>Total long-term liabilities</t>
  </si>
  <si>
    <t>COMMITMENTS AND CONTINGENCIES (NOTE Q)</t>
  </si>
  <si>
    <t xml:space="preserve"> </t>
  </si>
  <si>
    <t>STOCKHOLDERS' EQUITY</t>
  </si>
  <si>
    <t>Preferred stock, $.01 par value; 1,000,000 shares authorized; nil shares issued and outstanding at December 31, 2019 and December 31, 2018</t>
  </si>
  <si>
    <t>Common stock, $.001 par value; 250,000,000 shares authorized; 183,744,376 and 177,417,287 shares issued at December 31, 2019 and December 31 2018, respectively; 173,436,289 and 167,109,200 shares outstanding at December 31, 2019 and December 31, 2018, respectively</t>
  </si>
  <si>
    <t>Additional paid-in capital</t>
  </si>
  <si>
    <t>Accumulated deficit</t>
  </si>
  <si>
    <t>Accumulated other comprehensive loss</t>
  </si>
  <si>
    <t>Treasury stock, at cost, 10,308,087 shares at December 31, 2019 and December 31, 2018</t>
  </si>
  <si>
    <t>Total stockholders' equity</t>
  </si>
  <si>
    <t>Total liabilities and stockholders' equity</t>
  </si>
  <si>
    <t>CONSOLIDATED BALANCE SHEETS (Parenthetical) - USD ($) $ in Thousands</t>
  </si>
  <si>
    <t>Accounts and other receivables, allowance for doubtful accounts and commission adjustments</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AND COMPREHENSIVE LOSS - USD ($) $ in Thousands</t>
  </si>
  <si>
    <t>Revenues</t>
  </si>
  <si>
    <t>Total revenues</t>
  </si>
  <si>
    <t>Cost of revenues</t>
  </si>
  <si>
    <t>Total cost of revenues</t>
  </si>
  <si>
    <t>Gross profit</t>
  </si>
  <si>
    <t>Operating expenses</t>
  </si>
  <si>
    <t>Selling, general and administrative</t>
  </si>
  <si>
    <t>Research and development</t>
  </si>
  <si>
    <t>Total operating expenses</t>
  </si>
  <si>
    <t>Operating income (loss)</t>
  </si>
  <si>
    <t>Other (expense) income</t>
  </si>
  <si>
    <t>Interest and financing costs</t>
  </si>
  <si>
    <t>Interest and other income, net</t>
  </si>
  <si>
    <t>Gain on sale of investment in VSK</t>
  </si>
  <si>
    <t>Total other (expense) income, net</t>
  </si>
  <si>
    <t>Income (loss) before income taxes</t>
  </si>
  <si>
    <t>Income tax (expense) benefit</t>
  </si>
  <si>
    <t>Net income (loss)</t>
  </si>
  <si>
    <t>Other comprehensive income (loss)</t>
  </si>
  <si>
    <t>Foreign currency translation (loss) gain</t>
  </si>
  <si>
    <t>Comprehensive income (loss)</t>
  </si>
  <si>
    <t>Earnings (loss) per common share</t>
  </si>
  <si>
    <t>- basic</t>
  </si>
  <si>
    <t>$ .00</t>
  </si>
  <si>
    <t>- diluted</t>
  </si>
  <si>
    <t>Weighted average common shares outstanding</t>
  </si>
  <si>
    <t>Managed IT Systems and Services</t>
  </si>
  <si>
    <t>Professional Sales Services</t>
  </si>
  <si>
    <t>Equipment Sales and Services</t>
  </si>
  <si>
    <t>CONSOLIDATED STATEMENTS OF CHANGES IN STOCKHOLDERS' EQUITY - USD ($) $ in Thousands</t>
  </si>
  <si>
    <t>Common Stock</t>
  </si>
  <si>
    <t>Treasury Stock</t>
  </si>
  <si>
    <t>Additional Paid-in Capital</t>
  </si>
  <si>
    <t>Accumulated Deficit</t>
  </si>
  <si>
    <t>Accumulated Other Comprehensive Loss</t>
  </si>
  <si>
    <t>Total</t>
  </si>
  <si>
    <t>Balance (in shares) at Dec. 31, 2017</t>
  </si>
  <si>
    <t>Balance at Dec. 31, 2017</t>
  </si>
  <si>
    <t>Share-based compensation (in shares)</t>
  </si>
  <si>
    <t>Share-based compensation</t>
  </si>
  <si>
    <t>Adoption of new accounting standard</t>
  </si>
  <si>
    <t>Shares not issued for employee tax liability</t>
  </si>
  <si>
    <t>Foreign currency translation gain (loss)</t>
  </si>
  <si>
    <t>Net (loss) income</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income (loss) to net cash used in operating activities</t>
  </si>
  <si>
    <t>Depreciation and amortization</t>
  </si>
  <si>
    <t>Deferred income taxes</t>
  </si>
  <si>
    <t>Loss from interest in joint venture</t>
  </si>
  <si>
    <t>Provision for doubtful accounts and commission adjustments</t>
  </si>
  <si>
    <t>Amortization of debt issue costs</t>
  </si>
  <si>
    <t>Changes in operating assets and liabilities:</t>
  </si>
  <si>
    <t>Accounts and other receivables</t>
  </si>
  <si>
    <t>Due to related parties</t>
  </si>
  <si>
    <t>Other assets, net</t>
  </si>
  <si>
    <t>Deferred revenue</t>
  </si>
  <si>
    <t>Net cash used in operating activities</t>
  </si>
  <si>
    <t>Cash flows from investing activities</t>
  </si>
  <si>
    <t>Purchases of equipment and software</t>
  </si>
  <si>
    <t>Sale of fixed assets</t>
  </si>
  <si>
    <t>Proceeds from sale of investment in VSK</t>
  </si>
  <si>
    <t>Net cash used in investing activities</t>
  </si>
  <si>
    <t>Cash flows from financing activities</t>
  </si>
  <si>
    <t>Net borrowings on revolving lines of credit</t>
  </si>
  <si>
    <t>Payroll taxes paid by withholding shares</t>
  </si>
  <si>
    <t>Repayment of capital lease obligations</t>
  </si>
  <si>
    <t>Repayment of notes payable and capital lease obligations</t>
  </si>
  <si>
    <t>Proceeds from notes payable</t>
  </si>
  <si>
    <t>Proceeds from notes payable - related parties</t>
  </si>
  <si>
    <t>Repayment of notes payable - related parties</t>
  </si>
  <si>
    <t>Net cash provided by financing activities</t>
  </si>
  <si>
    <t>Effect of exchange rate differences on cash and cash equivalents</t>
  </si>
  <si>
    <t>NET DECREASE IN CASH AND CASH EQUIVALENTS</t>
  </si>
  <si>
    <t>Cash and cash equivalents - beginning of year</t>
  </si>
  <si>
    <t>Cash and cash equivalents - end of year</t>
  </si>
  <si>
    <t>SUPPLEMENTAL DISCLOSURE OF CASH INFORMATION</t>
  </si>
  <si>
    <t>Interest paid</t>
  </si>
  <si>
    <t>Income taxes paid</t>
  </si>
  <si>
    <t>SUPPLEMENTAL SCHEDULE OF NON-CASH INVESTING AND FINANCING ACTIVITIES</t>
  </si>
  <si>
    <t>Initial recognition of operating lease right of use asset and liability</t>
  </si>
  <si>
    <t>Sale of investment in VSK</t>
  </si>
  <si>
    <t>Equipment acquired through capital lease</t>
  </si>
  <si>
    <t>DESCRIPTION OF BUSINESS AND GOING CONCERN ASSESSMENT</t>
  </si>
  <si>
    <t>Organization, Consolidation and Presentation of Financial Statements [Abstract]</t>
  </si>
  <si>
    <t>Vaso
Corporation was incorporated in Delaware in July 1987. For most of its history, the Company was a single-product company designing,
manufacturing, marketing and servicing its proprietary Enhanced External Counterpulsation, or EECP®, therapy systems, mainly
for the treatment of angina. In 2010 it began to diversify its business operations. The Company changed its name to Vaso Corporation
in 2016 to more accurately reflect the diversified nature of its business mixture, and continues to use the original name VasoMedical
for its proprietary medical device subsidiary. Unless the context requires otherwise, all references to “we”, “our”,
“us”, “Company”, “registrant”, “Vaso” or “management” refer to Vaso
Corporation and its subsidiaries. Overview Vaso
Corporation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 provider
middle market; and
● Equipment
segment, primarily focuses on the design, manufacture, sale and service of proprietary medical devices, operating through
a wholly-owned subsidiary VasoMedical, Inc., which in turn operates through Vasomedical Solutions, Inc. for domestic business
and Vasomedical Global Corp. for international business, respectively. VasoTechnology VasoTechnology,
Inc. In
June 2014, the Company began its IT segment business by executing the Value Added Reseller Agreement (“VAR Agreement”)
with GEHC to become a national value added reseller of GEHC Digital’s software solutions such as Picture Archiving and Communication
System (“PACS”), Radiology Information System (“RIS”), and related services, including implementation,
training, management and support. This business focuses primarily on customer segments currently served by VasoHealthcare on behalf
of GEHC. A new wholly owned subsidiary, VasoHealthcare IT Corp. (“VHC IT”), was formed to conduct the healthcare IT
business. In
May 2015, the Company further expanded its IT segment business by acquiring NetWolves. NetWolves designs and delivers multi-network
and multi-technology solutions as a managed network provider, and provides a complete single-source solution that includes design,
network redundancy, application device management, real-time network monitoring, reporting and support systems as a comprehensive
solution. VasoHealthcare In
May 2010, the Company launched its Professional Sales Service business through a wholly-owned subsidiary Vaso Diagnostics, Inc.
d/b/a VasoHealthcare, which was appointed the exclusive representative for the sale of select GEHC diagnostic imaging equipment
to specific market segments in the 48 contiguous states of the United States and the District of Columbia. The original agreement
(“GEHC Agreement”) has been extended several times and currently expires December 31, 2022, subject to earlier termination. VasoMedical The
proprietary medical equipment business now all under VasoMedical traces back to 1995 when the Company began the external counterpulsation
technology in the United States. Vasomedical Global was formed in 2011 to combine and coordinate the various international operations
including design, development, manufacturing, and sales of medical devices, while domestic activities are under Vasomedical Solutions. The
Company’s Equipment business also has been significantly expanded from the original EECP ® ® In
April 2014, the Company entered into a cooperation agreement with Chongqing PSK-Health Sci-Tech Development Co., Ltd. (“PSK”)
of Chongqing, China, the leading manufacturer of external counter pulsation, or ECP, therapy systems in China, to form a joint
venture company, VSK Medical Limited (“VSK”), a Cayman Islands company, for the global marketing, sale and advancement
of ECP therapy technology. The Company owned 49.9% of VSK, which commenced operations in January 2015. In March 2018, the Company
terminated the cooperation agreement with PSK and sold its shares in VSK to PSK (see Note K). Going
concern assessment We</t>
  </si>
  <si>
    <t>SUMMARY OF SIGNIFICANT ACCOUNTING POLICIES</t>
  </si>
  <si>
    <t>Accounting Policies [Abstract]</t>
  </si>
  <si>
    <t xml:space="preserve">A
summary of the significant accounting policies consistently applied in the preparation of the consolidated financial statements
are as follows: Principles
of Consolidation The
consolidated financial statements include the accounts of Vaso Corporation, its wholly-owned subsidiaries, and the accounts of
the companies over which we exercise control. Significant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 Revenue
Recognition 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are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provided under such installations
as well as software solutions offered under a monthly Software as a Service (“SaaS”) fee basis are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EECP® systems
either on a time and material as-billed basis (“point in time”) or through the sale of a service contract, where revenue
is recognized ratably over the contract term (“over time”). Impact
of Adoption Effective
January 1, 2018, the Company adopted the requirements of Topic 606 using the modified retrospective method, which provided that
the cumulative effect from prior periods upon applying the new guidance was recognized in our consolidated balance sheets as of
the date of adoption, including an adjustment to retained earnings, and that prior periods are not retrospectively adjusted. The
Company elected to apply the modified retrospective method only to contracts that were not completed at January 1, 2018. A summary
and discussion of such cumulative effect adjustment and the impact on the financial statements of adopting Topic 606 is as follows:
(in
thousands)
Year
ended December 31, 2018
prior
U.S. GAAP Topic
606 impact as
reported
STATEMENT
OF OPERATIONS
Revenues
Professional
sales services $ 25,511 $ - $ 25,511
Total
revenues 73,980 - 73,980
Gross
Profit 41,124 - 41,124
Operating
expenses
Selling,
general and administrative 44,083 (121) 43,962
Operating
loss $ (3,845) $ 121 $ (3,724)
(in
thousands)
As
of December 31, 2018
prior
U.S. GAAP Topic
606 impact as
reported
ASSETS
Accounts
and other receivables, net $ 11,028 $ - $ 11,028
Deferred
commission expense $ 2,577 $ 8 $ 2,585
Other
assets, net $ 2,877 $ 190 $ 3,067
LIABILITIES
AND STOCKHOLDERS' EQUITY
Deferred
revenue - current portion $ 10,382 $ - $ 10,382
Deferred
revenue - long term $ 7,704 $ - $ 7,704
Accumulated
deficit $ (56,185) $ 261 $ (55,924) Disaggregation
of Revenue The
following tables present revenues disaggregated by our business operations and timing of revenue recognition:
Year
Ended December 31, 2019 Year
Ended December 31, 2018
IT
segment Professional
sales service
segment Equipment segment Total IT
segment Professional
sales service
segment Equipment segment Total
Network
services $ 40,193 $ 40,193 $ 40,254 $ 40,254
Software
sales and support 5,543 5,543 3,974 3,974
Commissions 26,208 26,208 25,511 25,511
Medical
equipment sales 2,778 2,778 3,151 3,151
Medical
equipment service 1,024 1,024 1,090 1,090
$ 45,736 $ 26,208 $ 3,802 $ 75,746 $ 44,228 $ 25,511 $ 4,241 $ 73,980
Year
Ended December 31, 2019 Year
Ended December 31, 2018
IT
segment Professional
sales service segment Equipment
segment Total IT
segment Professional
sales service segment Equipment
segment Total
Revenue
recognized over time $ 40,859 $ - $ 595 $ 41,454 $ 39,340 $ - $ 658 $ 39,998
Revenue
recognized at a point in time 4,877 26,208 3,207 34,292 4,888 25,511 3,583 33,982
$ 45,736 $ 26,208 $ 3,802 $ 75,746 $ 44,228 $ 25,511 $ 4,241 $ 73,980 Transaction
Price Allocated to Remaining Performance Obligations As
of December 31, 2019, the aggregate amount of transaction price allocated to performance obligations that are unsatisfied (or
partially unsatisfied) for executed contracts approximates $82 million, of which we expect to recognize revenue as follows:
Fiscal
years of revenue recognition
2020 2021 2022 Thereafter
Unfulfilled
performance obligations $ 45,599 $ 18,259 $ 8,448 $ 9,254 Contract
Liabilitie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568,000 and $344,000 at December 31, 2019 and 2018, respectively, and are included in accrued expenses
and other liabilities in our consolidated balance sheets. In
our VasoHealthcare business, we bill a portion of commissions on the orders we booked in advance of delivery of the underlying
equipment. Such amounts aggregated approximately $18,565,000 and $17,098,000 at December 31, 2019 and 2018, respectively, and
are classified in our consolidated balance sheets into current or long-term deferred revenue. In addition, we record a contract
liability for amounts expected to be credited back to GEHC due to customer order reductions. Such amounts aggregated approximately
$1,270,000 and $2,315,000 at December 31, 2019 and 2018,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778,000 and $988,000 at December 31, 2019 and 2018, respectively, and are classified in
our consolidated balance sheets as either current or long-term deferred revenue. During
the year ended December 31, 2019, we recognized approximately $6.0 million of revenues that were included in our contract liability
balance at the beginning of such period.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prior U.S. GAAP, we recognized sales commissions in our equipment segment as incurred. Under Topic 606, sales commissions applicable
to service contracts exceeding one year have been capitalized and amortized ratably over the term of the contract. In our IT VAR
business, all commissions paid in advance of go-live were, under prior U.S. GAAP, capitalized as deferred commission expense and
charged to expense at go-live or customer acceptance, as applicable. Under Topic 606, IT VAR commissions allocable to multi-year
subscription contracts or multi-year post-contract support performance obligations are amortized to expense ratably over the terms
of the multi-year periods. IT VAR commissions allocable to other elements continue to be charged to expense at go-live or customer
acceptance, as was previously done. At the date of adoption of Topic 606, we recorded an asset, and related adjustment to retained
earnings, of approximately $139,000 in our consolidated balance sheets for the amount of unamortized sales commissions for prior
periods, as calculated under the new guidance. The impact to our financial statements of adopting Topic 606, as it relates to
costs to obtain contracts, was a reduction in commission expense of approximately $121,000 for the year ended December 31, 2018,
an increase in deferred commission expense of approximately $8,000, and an increase in long term deferred commission expense (recorded
in other assets) of approximately $190,000 (inclusive of the beginning balance adjustment of $139,000). In
our professional sales services segment, under both prior U.S. GAAP and Topic 606, commissions paid to our sales force are deferred
until the underlying equipment is accepted by the customer. At
December 31, 2019, our consolidated balance sheet includes approximately $4,555,000 in capitalized sales commissions to be expensed
in future periods, of which $2,785,000 is recorded in deferred commission expense and $1,770,000, representing the long-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Under prior U.S. GAAP, we recognized revenue at the rate achieved at
the applicable reporting date. We base our estimate of variable consideration on historical results of previous years’ achievement
under the GEHC agreement. Such estimate will be reviewed each quarter and adjusted as necessary. The Company recognized reductions
in revenue associated with revisions to variable consideration for previously completed performance obligations of $8,000 for
the year ended December 31, 2019. Shipping
and Handling Costs All
shipping and handling expenses are charged to cost of sales. Amounts billed to customers related to shipping and handling costs
are included as a component of sales. Research
and Development Research
and development costs attributable to development are expensed as incurred. 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19 and 2018. During
the year ended December 31, 2019, the Company granted 5,500,000 restricted shares of common stock valued at $115,000 to officers.
The shares vest over four year from the grant date. The total fair value of shares vested during the year ended December 31, 2019
was $65,000 for officers and $113,000 for employees. The weighted average grant date fair value of shares granted during the year
ended December 31, 2019 was $0.02 per share. During
the year ended December 31, 2018, the Company granted 975,000 restricted shares of common stock valued at $63,000 to non-officer
employees, and 725,000 restricted shares of common stock valued at $44,000 to officers. The 975,000 shares granted to non-officer
employees vest at various times over three to five years from the grant date and the 725,000 shares granted to officers vested
in April 2018. The total fair value of shares vested during the year ended December 31, 2018 was $385,000 for employees. The weighted
average grant date fair value of shares granted during the year ended December 31, 2018 was $0.06 per share. The
Company did not grant any stock options during the years ended December 31, 2019 or 2018, nor were any options exercised during
such periods. No options were outstanding at December 31, 2019 or 2018. Share-based
compensation expense recognized for the years ended December 31, 2019 and 2018 was $141,000 and $313,000, respectively, and is
recorded in selling, general, and administrative expense in the consolidated statements of operations and comprehensive loss.
Unrecognized expense related to existing share-based compensation and arrangements is approximately $158,000 at December 31, 2019
and will be recognized over a weighted-average period of approximately 16 months. Cash
and Cash Equival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19 2018
Beginning
Balance $ 3,994 $ 4,872
Provision
for losses on accounts receivable 507 460
Direct
write-offs, net of recoveries (528 ) (268 )
Commission
adjustments 312 (1,070 )
Ending
Balance $ 4,285 $ 3,994 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19 and 2018,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352,000 and $519,000 at December 31, 2019 and 2018, respectively. Inventories The
Company values inventories in the equipment segment at the lower of cost or net realizable value, with cost being determined on
a first-in, first-out basis. The Company occasionally places EECP® systems and other medical device products at various field
locations for demonstration, training, evaluation, and other similar purposes at no charge. The cost of these products is transferred
to property and equipment and is amortized over two to five years. The Company records the cost of refurbished components of EECP®
systems and critical components at cost plus the cost of refurbishment.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 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 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December
31 and between annual tests when an event occurs or circumstances change that could indicate that the asset might be impaired.
In any year, the Company may elect to perform a qualitative assessment to determine whether it is more likely than not that the
fair value of a reporting unit is in excess of its carrying value. If the Company cannot determine qualitatively that the fair
value is in excess of the carrying value, or the Company decides to bypass the qualitative assessment, the Company proceeds to
the quantitative goodwill impairment test, which compares the fair value of each reporting unit to its carrying amount, including
goodwill. If the fair value of each reporting unit exceeds its carrying amount, goodwill is not considered to be impaired. If
the carrying amount of a reporting unit exceeds its fair value, an impairment loss is recognized for an amount equal to that excess,
limited to the total amount of goodwill allocated to that reporting unit. No impairment loss was recorded as of December 31, 2019
and 2018. I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he Company capitalizes internal use software development costs incurred during the application development stage. Costs related
to preliminary project activities, training, data conversion, and post implementation activities are expensed as incurred. The
Company capitalized $494,000 and $527,000 in software development costs for the years ended December 31, 2019 and 2018, respectively. 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as of December 31, 2019 and 2018. 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We
record revenue on extended service contracts ratably over the term of the related service contracts. Under the provisions of ASC
606, we defer revenue related to EECP® system sales for the fair value of installation and in-service training to the period
when the services are rendered and for service obligations ratably over the service period, which is generally one year. (See
Note I) 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19 and 2018. The Company recognizes accrued interest and penalties related to unrecognized tax benefits as
income tax expense. No amounts were accrued for the payment of interest and penalties at December 31, 2019 and 2018. Generally,
the Company is no longer subject to income tax examinations by major domestic taxing authorities for years before 2016.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 Foreign
Currency Translation Gain (Loss) and Comprehensive Income (Loss) 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on the accompanying consolidated balance
sheets. For the years ended December 31, 2019 and 2018, other comprehensive income (loss) includes gains (losses) of
$2,000 and $(257,000), respectively, which were entirely from foreign currency translation. Net
Income (Loss) Per Common Share Basic
income (loss) per common share is based on the weighted average number of common shares outstanding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19 2018
Basic
weighted average shares outstanding 167,843 165,420
Dilutive
effect of unvested restricted shares 247 -
Diluted
weighted average shares outstanding 168,090 165,420 The
following table represents common stock equivalents that were excluded from the computation of diluted earnings per share for
the years ended December 31, 2019 and 2018, because the effect of their inclusion would be anti-dilutive.
(in
thousands)
Year
ended December 31,
2019 2018
Restricted
common stock grants 1,020 2,388 Reclassifications Certain
reclassifications have been made to prior year amounts to conform with the current year presentation. Recently
Adopted Accounting Pronouncements Effective
January 1, 2019, the Company adopted Accounting Standards Codification (“ASC”) Topic 842, "Leases." See Note
M for further details. 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Credit
Losses on Financial instruments 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ASU 2016-13 is effective
for the Company in the first quarter of 2020, with early adoption permitted in the first quarter of 2019. We are currently evaluating
the effect that ASU 2016-13 will have on our consolidated financial statements and related disclosures, and we did not early adopt. </t>
  </si>
  <si>
    <t>SEGMENT REPORTING</t>
  </si>
  <si>
    <t>Segment Reporting [Abstract]</t>
  </si>
  <si>
    <t xml:space="preserve">The Company views its business
in three segments – the IT segment, the professional sales service segment, and the equipment segment. The IT segment includes
the operations of NetWolves and VasoHealthcare IT Corp. The professional sales service segment operates through the Vaso Diagnostics
subsidiary and is currently engaged solely in the fulfillment of the Company’s responsibilities under our agreement with
GEHC. The equipment segment is engaged in designing, manufacturing, marketing and supporting EECP® enhanced external counterpulsation
systems both domestically and internationally, as well as the development, production, marketing and supporting of other medical
devices. The chief operating decision
maker is the Company’s Chief Executive Officer, who, in conjunction with upper management, evaluates segment performance
based on operating income and Adjusted EBITDA (earnings before interest, taxes, depreciation and amortization – defined as
net (loss) income, plus net interest expense (income), tax expense, depreciation and amortization, and non-cash expenses for share-based
compensation). Administrative functions such as finance and human resources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Year ended December 31,
2019 2018
Revenues from external customers
IT $ 45,736 $ 44,228
Professional sales service 26,208 25,511
Equipment 3,802 4,241
Total revenues $ 75,746 $ 73,980
Gross Profit
IT $ 19,021 $ 18,379
Professional sales service 21,287 20,165
Equipment 2,355 2,580
Total gross profit $ 42,663 $ 41,124
Operating income (loss)
IT $ (749 ) $ (3,748 )
Professional sales service 3,626 1,958
Equipment (855 ) (812 )
Corporate (1,010 ) (1,122 )
Total operating income (loss) $ 1,012 $ (3,724 )
Depreciation and amortization
IT $ 2,213 $ 1,968
Professional sales service 170 187
Equipment 298 367
Corporate - -
Total depreciation and amortization $ 2,681 $ 2,522
Capital expenditures
IT $ 1,149 $ 2,496
Professional sales service - 4
Equipment 54 82
Corporate 2 4
Total cash capital expenditures $ 1,205 $ 2,586
December 31, 2019 December 31, 2018
Identifiable Assets
IT $ 30,079 $ 28,785
Professional sales service 16,257 12,193
Equipment 6,370 6,992
Corporate 1,658 2,504
Total assets $ 54,364 $ 50,474 For the years ended December
31, 2019 and 2018, GEHC accounted for 35% and 34% of revenue, respectively. Also, GEHC accounted for $10.9 million, or 69%, and
$7.2 million, or 66%, of accounts and other receivables at December 31, 2019 and 2018, respectively. Our revenues were derived
from the following geographic areas:
(in thousands)
Year ended December 31,
2019 2018
Domestic (United States) $ 73,250 $ 71,279
Non-domestic (foreign) 2,496 2,701
$ 75,746 $ 73,980 </t>
  </si>
  <si>
    <t>ACCOUNTS AND OTHER RECEIVABLES</t>
  </si>
  <si>
    <t>Receivables [Abstract]</t>
  </si>
  <si>
    <t xml:space="preserve">The following table presents information regarding
the Company’s accounts and other receivables as of December 31, 2019 and 2018:
(in thousands)
December 31, 2019 December 31, 2018
Trade receivables $ 20,110 $ 15,016
Due from employees 27 6
Allowance for doubtful accounts and
commission adjustments (4,285 ) (3,994 )
Accounts and other receivables, net $ 15,852 $ 11,028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 Due from employees primarily reflects commission advances made to sales personnel. </t>
  </si>
  <si>
    <t>INVENTORIES</t>
  </si>
  <si>
    <t>Inventory Disclosure [Abstract]</t>
  </si>
  <si>
    <t xml:space="preserve">Inventories, net of reserves,
consisted of the following:
(in thousands)
December 31, 2019 December 31, 2018
Raw materials $ 650 $ 577
Work in process 181 388
Finished goods 1,110 1,018
$ 1,941 $ 1,983 At December 31, 2019 and
2018, the Company maintained reserves for slow moving inventories of $390,000 and $636,000, respectively. </t>
  </si>
  <si>
    <t>PROPERTY AND EQUIPMENT</t>
  </si>
  <si>
    <t>Property, Plant and Equipment [Abstract]</t>
  </si>
  <si>
    <t xml:space="preserve">Property and equipment is
summarized as follows:
(in thousands)
December 31, 2019 December 31, 2018
Office, laboratory and other equipment $ 2,476 $ 3,885
Equipment furnished for customer
or clinical uses 8,796 8,167
Right of use assets - finance leases 1,115 -
Furniture and fixtures 127 127
12,514 12,179
Less: accumulated depreciation and amortization (7,560 ) (6,370 )
Property and equipment, net $ 4,954 $ 5,809 Right of use (“ROU”)
assets under finance leases comprised approximately $855,000 of the office, laboratory and other equipment asset class at December
31, 2018 and approximately $60,000 of the equipment furnished for customer or clinical use asset class at December 31, 2018. Accumulated
amortization of ROU assets under finance leases aggregated approximately $438,000 and $250,000 at December 31, 2019 and 2018, respectively.
Depreciation expense amounted to approximately $1,738,000 and $1,489,000 for the years ended December 31, 2019 and 2018, respectively.
Amortization of ROU assets under finance leases is included in depreciation expense. </t>
  </si>
  <si>
    <t>GOODWILL AND OTHER INTANGIBLES</t>
  </si>
  <si>
    <t>Goodwill and Intangible Assets Disclosure [Abstract]</t>
  </si>
  <si>
    <t xml:space="preserve">Goodwill of $14,375,000
is attributable to the NetWolves reporting unit within the IT segment. The remaining $2,896,000 of goodwill is attributable to
the FGE reporting unit within the Equipment segment. The NetWolves and FGE reporting units had negative net asset carrying amounts
at December 31, 2019 and 2018. The changes in the carrying amount of goodwill are as follows:
(in thousands)
Year ended Year ended
December 31, 2019 December 31, 2018
Beginning of period $ 17,309 $ 17,471
Foreign currency translation adjustment (38 ) (162 )
End of period $ 17,271 $ 17,309 The Company’s other
intangible assets consist of capitalized customer-related intangibles, patent and technology costs, and software costs, as set
forth in the following table:
(in thousands)
December 31, 2019 December 31, 2018
Customer-related
Costs $ 5,831 $ 5,831
Accumulated amortization (3,553 ) (3,083 )
2,278 2,748
Patents and Technology
Costs 2,363 2,363
Accumulated amortization (1,752 ) (1,532 )
611 831
Software
Costs 2,840 2,346
Accumulated amortization (1,428 ) (1,185 )
1,412 1,161
$ 4,301 $ 4,740 The Company owns four US
utility patents that expire at various times through 2023, and, through our Chinese subsidiaries, we own twenty-eight invention
and utility patents that expire at various times through 2032, as well as fifteen software copyright certificates in China related
to proprietary technologies in physiological data acquisition, analysis and reporting. The Company also holds one patent for secure
and remote monitoring management through its NetWolves subsidiary. Costs incurred for submitting the applications to the United
States Patent and Trademark Office and other foreign authorities for these patents have been capitalized. Patent and technology
costs are being amortized using the straight-line method over 10-year and 8-year lives, respectively. The Company begins amortizing
patent costs once a filing receipt is received stating the patent serial number and filing date from the Patent Office or other
foreign authorit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approximately $943,000 and $1,033,000 for the years ended December 31, 2019 and 2018, respectively. Amortization of intangibles
for the next five years is:
(in thousands)
Years ending December 31,
2020 880
2021 962
2022 663
2023 438
2024 169
$ 3,312 </t>
  </si>
  <si>
    <t>OTHER ASSETS</t>
  </si>
  <si>
    <t>Other Assets [Abstract]</t>
  </si>
  <si>
    <t xml:space="preserve">Other assets consist of the following:
(in thousands)
December 31, 2019 December 31, 2018
Deferred commission expense - noncurrent $ 1,770 $ 1,978
Trade receivables - noncurrent 631 630
Other, net of allowance for loss on loan receivable of
$412 at December 31, 2019 and 2018 185 459
$ 2,586 $ 3,067 </t>
  </si>
  <si>
    <t>DEFERRED REVENUE</t>
  </si>
  <si>
    <t>Deferred Revenue Disclosure [Abstract]</t>
  </si>
  <si>
    <t xml:space="preserve">The changes in the Company’s
deferred revenues are as follows:
(in thousands)
Year ended December 31,
2019 2018
Deferred revenue at beginning of period $ 18,086 $ 23,066
Net additions:
Deferred extended service contracts 363 687
Deferred in-service and training 13 8
Deferred service arrangements 25 15
Deferred commission revenues 11,366 4,960
Recognized as revenue:
Deferred extended service contracts (566 ) (628 )
Deferred in-service and training (15 ) (5 )
Deferred service arrangements (30 ) (31 )
Deferred commission revenues (9,899 ) (9,986 )
Deferred revenue at end of period 19,343 18,086
Less: current portion 12,345 10,382
Long-term deferred revenue at end of period $ 6,998 $ 7,704 </t>
  </si>
  <si>
    <t>ACCRUED EXPENSES AND OTHER LIABILITIES</t>
  </si>
  <si>
    <t>Payables and Accruals [Abstract]</t>
  </si>
  <si>
    <t xml:space="preserve">Accrued expenses and other liabilities consist
of the following:
(in thousands)
December 31, 2019 December 31, 2018
Accrued compensation $ 1,509 $ 648
Accrued expenses - other 1,818 2,092
Other liabilities 2,017 2,915
$ 5,344 $ 5,655 </t>
  </si>
  <si>
    <t>RELATED-PARTY TRANSACTIONS</t>
  </si>
  <si>
    <t>Related Party Transactions [Abstract]</t>
  </si>
  <si>
    <t xml:space="preserve">The Company recorded interest
charges aggregating approximately $467,000 and $438,000 for the years ended December 31, 2019 and 2018, respectively, payable to
MedTechnology Investments, LLC (“MedTech”) pursuant to its $4,800,000 promissory notes (“Notes”). The MedTech
Notes were used in 2015 to partially fund the purchase of NetWolves. $2,300,000 of the $4,800,000 provided by MedTech was provided
by directors of the Company, or by family members. The Notes bore interest, payable quarterly, at an annual rate of 9% through
their original maturity date of May 29, 2019. In August 2018, MedTech agreed to extend, if necessary, the maturity date of $3,600,000
of the Notes an additional year from May 29, 2019 to May 29, 2020, provided that a minimum of $1,200,000 of the principal is paid
on or before December 31, 2019 and the annual interest rate for the balance increases to 10% during the extension. The $1,200,000
principal payment was waived pursuant to Medtech’s consent to the bank line of credit maturity extension to September 30,
2020. The Notes may be prepaid without penalty, and are subordinated to any current or future Senior Debt as defined in the Subordinated
Security Agreement. The Subordinated Security Agreement secures payment and performance of the Company’s obligations under
the Notes. Interest charges aggregating approximately $123,000 were outstanding at December 31, 2019 and paid on January 2, 2020.
In April 2020, $1.2 million in principal was repaid and the maturity date of $3.6 million of the Notes were extended through April
30, 2021 at a new interest rate of 6% per annum. $1.2 million of the Medtech Notes is included in current liabilities in the Company’s
consolidated balance sheet as of December 31, 2019. In March 2018, the Company
sold its interest in the VSK joint venture to PSK for a sales price of $676,000 and executed a distributorship agreement, expiring
December 31, 2020, with VSK for the sale of the Company’s EECP® products in certain international markets. The sale
resulted in a gain of approximately $212,000 and net cash proceeds of approximately $311,000 after satisfaction of deposits and
other payables due to VSK aggregating approximately $365,000 at time of sale. Prior to the sale, the Company’s pro-rata share
in VSK’s loss from operations approximated $9,000 for the three months ended March 31, 2018, and is included in interest
and other income, net in the accompanying consolidated statements of operations and comprehensive income (loss). David Lieberman, a practicing
attorney in the State of New York, serves as Vice Chairman of the Board of Directors. He is currently a senior partner
at the law firm of Beckman Lieberman and Associates, LLP, which performs certain legal services for the Company. Fees of approximately
$280,000 and $340,000 were billed by the firm for the years ended December 31, 2019 and 2018, respectively, at which dates $0 and
$28,000 were outstanding, respectively. On August 6, 2014 the Company
acquired all of the outstanding shares of Genwell Instruments Co. Ltd. (“Genwell”), located in Wuxi, China for cash
and notes of Chinese Yuan RMB13,250,000 (approximately $2,151,000 at the acquisition date). In August 2019, the Company modified
the note, which had a remaining principal balance of RMB2,250,000, to change the interest rate from 9% to 10% per annum, effective
August 27, 2019, and to extend the maturity date from August 26, 2019 to February 26, 2020. Unsecured notes and accrued interest
aggregating approximately $339,000, and $335,000 was payable to officers of Biox at December 31, 2019 and 2018, respectively. The
notes and accrued interest were paid in March 2020. In November and December
2018, the Company issued unsecured notes aggregating $500,000 to certain directors. The notes bore interest at 10% per annum and
matured on March 25, 2019. Principal and interest on these notes were paid off upon maturity. In the year ended December
31, 2019, the Company issued notes aggregating $930,000 to directors, employees, and a shareholder. The notes mature at various
periods through July 19, 2020 and bear interest at 10% per annum payable quarterly. These notes have been extended in March 2020
to mature at various periods through January 19, 2021 with a new interest rate of 8%, and may be prepaid without penalty. </t>
  </si>
  <si>
    <t>NOTES PAYABLE</t>
  </si>
  <si>
    <t>Debt and Lease Obligation [Abstract]</t>
  </si>
  <si>
    <t xml:space="preserve">Notes payable consist of
the following:
( in thousands)
December 31, 2019 December 31, 2018
Line of credit $ 5,721 $ 4,171
Unsecured term loan - 145
Notes payable 300 14
Notes payable - MedTech (net of $0 and $14 in debt issue costs
at December 31, 2019 and 2018, respectively) 4,800 4,786
Notes payable - related parties 1,253 827
Total debt 12,074 9,943
Less: current portion (including related parties) (3,933 ) (9,698 )
$ 8,141 $ 245 Line of Credit NetWolves maintains a $4.0
million line of credit with a lending institution. In June 2019, the line’s expiration date was extended from June 28, 2019
to December 18, 2019, and the interest rate was increased 25 basis points to LIBOR plus 3.25%. In December 2019, the line’s
expiration date was extended from December 18, 2019 to September 30, 2020, and the interest rate was increased 25 basis points
to LIBOR plus 3.50%. Advances under the line are secured by substantially all of the assets of NetWolves Network Services, LLC
and guaranteed by Vaso Corporation. At December 31, 2019, the Company had drawn approximately $3.8 million against the line. In
April 2020, the lending institution extended the maturity date to April 30, 2021. The Company maintains an
additional $2.0 million line of credit with a lending institution. In June 2019, the line’s expiration date was extended
from June 28, 2019 to December 18, 2019, and the interest rate was increased 25 basis points to LIBOR plus 3.25%. In December
2019, the line’s expiration date was extended from December 18, 2019 to September 30, 2020, and the interest rate was increased
25 basis points to LIBOR plus 3.50%. Advances under the line are secured by substantially all of the assets of the Company. At
December 31, 2019, the Company had drawn approximately $1.95 million against the line. The line of credit agreement includes certain
financial covenants that become effective beginning in the quarter ended September 30, 2019. The Company was in compliance with
such covenants at December 31, 2019. In April 2020, the lending institution extended the maturity date to April 30, 2021 and $1.2
million in draw was repaid. The $1.2 million repaid is included in notes payable – current portion in the Company’s
consolidated balance sheet at December 31, 2019. Unsecured Term Loan In December 2018, Biox extended
its one-year unsecured term loan of RMB1,000,000 (approximately $145,000) with a Chinese bank for an additional year maturing on
December 6, 2019. The loan was repaid upon maturity Notes Payable In 2018, the Company financed
certain FGE equipment purchases through an interest-free note payable to a Chinese bank. The note was repaid upon maturity in December
2019. In August 2019, the Company
issued to a private party a $300,000 note bearing interest at 10% and maturing November 15, 2019. In November, 2019, the note’s
maturity date was extended to January 15, 2020, and repaid upon maturity. </t>
  </si>
  <si>
    <t>LEASES</t>
  </si>
  <si>
    <t>Leases [Abstract]</t>
  </si>
  <si>
    <t xml:space="preserve">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January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s
into finance leases, typically with terms of 3 to 5 years, to acquire equipment for its data center. The Company enters into
operating leases for its facilities in New York, Florida, and China, as well as for vehicles provided to certain employees in
the professional sales services segment. The operating lease terms range from 2 to 7 years. The Company excluded the
renewal option on its applicable facility leases from the calculation of its right-of-use assets and lease liabilities. Finance and operating lease
liabilities consist of the following:
(in thousands)
December 31, 2019 December 31, 2018
Lease liabilities - current
Finance leases $ 170 $ 188
Operating leases 549 -
$ 719 $ 188
Lease liabilities - net of current portion
Finance leases $ 437 $ 400
Operating leases 321 -
$ 758 $ 400 A reconciliation of undiscounted
cash flows to finance and operating lease liabilities recognized in the consolidated balance sheet at December 31, 2019 is set
forth below:
( in thousands)
Years ending December 31, Finance leases Operating leases Total
2020 227 569 796
2021 227 265 492
2022 200 111 311
2023 62 - 62
Undiscounted lease payments 716 945 1,661
Amount representing interest (109 ) (75 ) (184 )
Discounted lease liabilities 607 870 1,477 Additional disclosures of
lease data are set forth below:
(in thousands)
Year ended December 31, 2019
Lease costs:
Finance lease costs:
Amortization of right-of-use assets $ 218
Interest on lease liabilities 52
270
Operating lease costs: 723
Short-term lease costs: 94
Total lease cost $ 1,087
Other information:
Cash paid for amounts included in the
measurement of lease liabilities:
Operating cash flows from finance leases $ 52
Operating cash flows from operating leases 734
Financing cash flows from finance leases 209
$ 995
December 31, 2019
Weighted-average remaining lease term - finance leases (months) 40
Weighted-average remaining lease term - operating leases (months) 22
Weighted-average discount rate - finance leases 10.9 %
Weighted-average discount rate - operating leases 9.4 % The Company used the rate
implicit in the lease, where known, or its incremental borrowing rate as the rate used to discount the future lease payments. </t>
  </si>
  <si>
    <t>Equity [Abstract]</t>
  </si>
  <si>
    <t xml:space="preserve">Chinese subsidiaries dividends and statutory
reserves The payment of dividends
by entities organized in China is subject to limitations. In particular, regulations in China currently permit payment of dividends
only out of accumulated profits as determined in accordance with PRC accounting standards and regulations. Based on People’s
Republic of China (PRC) accounting standards, our Chinese subsidiaries are also required to set aside at least 10% of after-tax
profit each year to their general reserves until the accumulative amount of such reserves reaches 50% of the registered capital.
As of December 31, 2019 and 2018, statutory reserves aggregating approximately $35,000 were recorded in the Company’s consolidated
balance sheets. These reserves are not distributable as cash dividends. In addition, they are required to allocate a portion of
their after-tax profit to their staff welfare and bonus fund at the discretion of their respective boards of directors. Moreover,
if any of our PRC subsidiaries incurs debt on its own behalf in the future, the instruments governing the debt may restrict its
ability to pay dividends or make other distributions to us. Distribution of dividends from the Chinese operating companies to foreign
shareholders is subject to a 10% withholding tax. </t>
  </si>
  <si>
    <t>OPTION PLANS</t>
  </si>
  <si>
    <t>Share-based Payment Arrangement [Abstract]</t>
  </si>
  <si>
    <t xml:space="preserve">2010 Stock Option and Stock Issuance Plan On June 17, 2010 the Board
of Directors approved the 2010 Stock Plan (the “2010 Plan”) for officers, directors, employees and consultants of the
Company. The stock issuable under the 2010 Plan shall be shares of the Company’s authorized but unissued or reacquired common
stock. The maximum number of shares of common stock which may be issued under the 2010 Plan is 5,000,000 shares. The 2010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0 Plan provides that
the Board of Directors, or a committee of the Board of Directors, will administer it with full authority to determine the identity
of the recipients of the options or shares and the number of options or shares. Options granted under the 2010 Plan may be either
incentive stock options or non-qualified stock options. The option price shall be 100% of the fair market value of the common stock
on the date of the grant (or in the case of incentive stock options granted to any individual stockholder possessing more than
10% of the total combined voting power of all voting stock of the Company, 110% of such fair market value). The term of any option
may be fixed by the Board of Directors, or its authorized committee, but in no event shall it exceed five years from the date of
grant. Options are exercisable upon payment in full of the exercise price, either in cash or in common stock valued at fair market
value on the date of exercise of the option. No shares or options were
granted under the 2010 Plan during the year ended December 31, 2019. 2013 Stock Option and Stock Issuance Plan 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 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3 Plan provides that the
Board of Directors, or a committee of the Board of Directors, will administer it with full authority to determine the identity
of the recipients of the options or shares and the number of options or shares. During the year ended December
31, 2019, no shares of common stock were granted under the 2013 Plan, 189,375 shares were forfeited, and 100,828 shares were withheld
for withholding taxes. No options were granted
under the 2013 Plan during the year ended December 31, 2019. 2016 Stock Option and Stock Issuance Plan On June 15, 2016, the Board
of Directors ("Board") approved the 2016 Stock Plan (the "2016 Plan") for officers, directors, and senior employees
of the Corporation or any subsidiary of the Corporation. The stock issuable under the 2016 Plan shall be shares of the Company's
authorized but unissued or reacquired common stock. The maximum number of shares of common stock that may be issued under
the 2016 Plan is 7,500,000 shares. The 2016 Plan consists of
a Stock Issuance Program, under which eligible persons may, at the discretion of the Board, be issued shares of common stock directly,
as a bonus for services rendered or to be rendered to the Corporation or any subsidiary of the Corporation. No shares of common stock
or options were granted under the 2016 Plan during the year ended December 31, 2019. 2019 Stock Option and Stock Issuance Plan In May 2019, the Board of
Directors ("Board") approved the 2019 Stock Plan (the "2019 Plan") for officers, directors, and senior employees
of the Corporation or any subsidiary of the Corporation. The stock issuable under the 2019 Plan shall be shares of the Company's
authorized but unissued or reacquired common stock. The maximum number of shares of common stock that may be issued under the 2019
Plan is 15,000,000 shares. The 2019 Plan consists of
a Stock Issuance Program, under which eligible persons may, at the discretion of the Board, be issued shares of common stock directly,
as a bonus for services rendered or to be rendered to the Corporation or any subsidiary of the Corporation. During the year ended December
31, 2019, 5,500,000 shares were granted under the 2019 Plan. The following table summarizes
non-vested restricted shares under all plans for the year ended December 31, 2019:
Shares Available for Future Issuance Unvested shares Weighted Average Grant Date Fair Value
Balance at December 31, 2017 3,210,676 4,203,958 $ 0.16
Authorized - - $ -
Granted (1,700,000 ) 1,700,000 $ 0.06
Vested - (3,125,317 ) $ 0.14
Forfeited 391,141 (391,141 ) $ 0.16
Balance at December 31, 2018 1,901,817 2,387,500 $ 0.12
Authorized 15,000,000 - $ -
Granted (5,500,000 ) 5,500,000 $ 0.02
Vested - (2,077,089 ) $ 0.08
Forfeited 290,203 (290,203 ) $ 0.14
Balance at December 31, 2019 11,692,020 5,520,208 $ 0.03 There were 53,543,396 remaining
authorized shares of common stock after reserves for all stock option plans. </t>
  </si>
  <si>
    <t>INCOME TAXES</t>
  </si>
  <si>
    <t>Income Tax Disclosure [Abstract]</t>
  </si>
  <si>
    <t xml:space="preserve">The following is a geographical
breakdown of income (loss) before the provision for income taxes:
(in thousands)
Year ended December 31,
2019 2018
Domestic $ 269 $ (3,967 )
Foreign (119 ) (152 )
Income (loss) before provision for income taxes $ 150 $ (4,119 ) The provision for income
taxes consisted of the following:
(in thousands)
Year ended December 31,
2019 2018
Current provision (benefit)
Federal $ - $ -
State 43 63
Foreign 16 35
Total current provision (benefit) 59 98
Deferred provision (benefit)
Federal 41 (376 )
State 11 (107 )
Foreign - -
Total deferred provision (benefit) 52 (483 )
Total income tax provision (benefit) $ 111 $ (385 )
Effective income tax rate 74.26 % 9.35 % Income tax expense for the
year ended December 31, 2019 was $111,000 due primarily to $43,000 in state income taxes and a $52,000 reduction in deferred tax
assets. The income tax benefit of $385,000 for the year ended December 31, 2018 was due primarily to $483,000 in tax benefit related
to deferred tax liabilities arising from goodwill generated by the NetWolves acquisition. The following is a reconciliation of the effective
income tax rate to the federal statutory rate:
For the year ended
December 31, 2019 December 31, 2018
% %
Federal statutory rate 21.00 21.00
State income taxes 47.49 (0.87 )
Change in valuation allowance
relating to operations (99.07 ) (7.75 )
Foreign tax rate differential 27.64 -
R&amp;D credit (10.21 ) (0.22 )
Nondeductible expenses 53.07 (3.09 )
Other 34.34 0.28
74.26 9.35 The effective tax rate increased
mainly due to the impact of state and foreign taxes and non-deductible expenses and the change from pre-tax loss in 2018 to pre-tax
income in 2019. As of December 31, 2019,
the recorded deferred tax assets were $14,947,000, reflecting a decrease of $37,000 during the year ended December 31, 2019, which
was offset by a valuation allowance of $11,929,000, reflecting a decrease of $148,000. The components of our deferred
tax assets and liabilities are summarized as follows:
(in thousands)
December 31, 2019 December 31, 2018
Deferred Tax Assets:
Net operating loss carryforwards $ 12,119 $ 12,402
Amortization 338 304
Stock-based compensation 6 16
Allowance for doubtful accounts 84 88
Reserve forslow moving inventory 169 239
Tax credits 444 429
Expense accruals 457 393
Excess interest carryforwards 171 171
Deferred revenue 1,159 942
Total gross deferred taxes 14,947 14,984
Valuation allowance (11,929 ) (12,077 )
Net deferred tax assets 3,018 2,907
Deferred Tax Liabilities:
Deferred commissions (302 ) (245 )
Goodwill (1,186 ) (927 )
Differences in timing of revenue recognition (124 ) (124 )
Depreciation (1,207 ) (1,360 )
Total deferred tax liabilities (2,819 ) (2,656 )
Total deferred tax assets (liabilities) 199 251
Recorded as:
Non-current deferred tax assets 323 375
Non-current deferred tax liabilities (124 ) (124 )
Total deferred tax assets (liabilities) $ 199 $ 251 The activity in the valuation
allowance is set forth below:
(in thousands)
2019 2018
Valuation allowance, January 1, $ 12,077 $ 11,758
Change in valuation allowance (148 ) 319
Valuation allowance, December 31, $ 11,929 $ 12,077 At December 31, 2019, the
Company had net operating loss carryforwards for federal and state income tax purposes of approximately $39 million expiring at
various dates from 2020 through 2037 and approximately $6 million with no expiration date. 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term tax-exempt bond
rate at such time). The Company’s ability to use its loss carryforwards will be limited in the event of an ownership change. </t>
  </si>
  <si>
    <t>COMMITMENTS AND CONTINGENCIES</t>
  </si>
  <si>
    <t>Commitments and Contingencies Disclosure [Abstract]</t>
  </si>
  <si>
    <t xml:space="preserve">Sales
representation agreement In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On
June 1, 2015, the Company entered into an Employment Agreement with Mr. Peter Castle to be its Chief Operating Officer. The agreement
provides for a three-year term ending on June 1, 2018 and shall extend for additional one-year periods annually commencing June
1, 2018, unless earlier terminated by the Company, but in no event can extend beyond June 1, 2021. The Employment Agreement currently
provides for annual compensation of $350,000. Mr. Castle shall be eligible to receive a bonus for each fiscal year thereafter
during the employment term. The amount and the occasion for payment of such bonus, if any, shall be at the discretion of the Board
of Directors. Mr. Castle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Licensing
and Support Service Agreement In
2010, NetWolves executed a licensing and support service agreement for the upgrade of its billing system. The agreement initially
was set to expire in December 2014; however, it was extended for a period of two years in June 2013 with an automatic one-year
renewal thereafter. In December 2017, the agreement was renewed for an additional three years, expiring December 2020. The agreement
provides for monthly recurring charges based on a percentage of billed revenues using these services, which charges aggregated
approximately $331,000 for each of the years ended December 31, 2019 and 2018, respectively. Letters
of Credit At
December 31, 2019 we are contingently liable under two standby letters of credit approximating $270,500 in total. The letters
of credit are being maintained as security for payments to two vendors.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Foreign
operations During
the years ended December 31, 2019 and 2018, the Company had and continues to have operations in China. Operating transactions
in China are denominated in the Chinese currency called RMB, which is not freely convertible into foreign currencies. Operating
internationally involves additional risks relating to such things as currency exchange rates, different legal and regulatory environments,
political, economic risks relating to the stability or predictability of foreign governments, differences in the manner in which
different cultures do business, difficulties in staffing and managing foreign operations, differences in financial reporting,
operating difficulties, and other factors. Commercial
law is still developing in China and there are limited legal precedents to follow in commercial transactions. There are many tax
jurisdictions each of which may have changing tax laws. Applicable taxes include value added taxes (“VAT”), Enterprise
Income Tax, and social (payroll) taxes. Regulations are often unclear. Tax declarations (reports) are subject to review and taxing
authorities may impose fines, penalties and interest. These facts create risks in China. </t>
  </si>
  <si>
    <t>401(k) PLANS</t>
  </si>
  <si>
    <t>Retirement Benefits [Abstract]</t>
  </si>
  <si>
    <t xml:space="preserve">The Company maintains a
defined contribution plan to provide retirement benefits for its employees - the Vaso Corporation 401(k) Plan adopted in April
1997. As allowed under Section 401(k) of the Internal Revenue Code, the plan provides tax-deferred salary deductions for eligible
employees. Employees are eligible to participate in the next quarter enrollment period after employment and participants may make
voluntary contributions to the plan up to 80% of their compensation. In the years ended December 31, 2019 and 2018 the Company
made discretionary contributions of approximately $118,000 and $96,000, respectively, to match a percentage of employee contributions. </t>
  </si>
  <si>
    <t>SUBSEQUENT EVENTS</t>
  </si>
  <si>
    <t>Subsequent Events [Abstract]</t>
  </si>
  <si>
    <t>Equity Grant In March 2020, the Company
granted, under the 2019 Stock Plan, 1,000,000 shares of restricted common stock to an employee. The shares vest 20% each at April
1, 2020 through April 1, 2024. Extension of debt maturity dates In April 2020, the Company
extended the maturity dates of its lines of credit and MedTech Notes to April 30, 2021 and made principal payments aggregating
$1.2 million on its lines of credit and $1.2 million on its MedTech Notes. The interest rate on the MedTech Notes was also reduced
from 10% to 6% per annum. In addition, in March 2020 and April 2020 the maturity dates of $930 thousand in other related party
notes was extended six months and the interest rate was reduced from 10% to 8% per annum.</t>
  </si>
  <si>
    <t>SUMMARY OF SIGNIFICANT ACCOUNTING POLICIES (Policies)</t>
  </si>
  <si>
    <t>Principles of Consolidation</t>
  </si>
  <si>
    <t xml:space="preserve">The consolidated financial
statements include the accounts of Vaso Corporation, its wholly-owned subsidiaries, and the accounts of the companies over which
we exercise control. Significant intercompany balances and transactions have been eliminated. </t>
  </si>
  <si>
    <t>Use of Estimates</t>
  </si>
  <si>
    <t xml:space="preserve">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 </t>
  </si>
  <si>
    <t>Revenue Recognition</t>
  </si>
  <si>
    <t xml:space="preserve">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are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provided under such installations
as well as software solutions offered under a monthly Software as a Service (“SaaS”) fee basis are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EECP® systems
either on a time and material as-billed basis (“point in time”) or through the sale of a service contract, where revenue
is recognized ratably over the contract term (“over time”). Impact
of Adoption Effective
January 1, 2018, the Company adopted the requirements of Topic 606 using the modified retrospective method, which provided that
the cumulative effect from prior periods upon applying the new guidance was recognized in our consolidated balance sheets as of
the date of adoption, including an adjustment to retained earnings, and that prior periods are not retrospectively adjusted. The
Company elected to apply the modified retrospective method only to contracts that were not completed at January 1, 2018. A summary
and discussion of such cumulative effect adjustment and the impact on the financial statements of adopting Topic 606 is as follows:
(in
thousands)
Year
ended December 31, 2018
prior
U.S. GAAP Topic
606 impact as
reported
STATEMENT
OF OPERATIONS
Revenues
Professional
sales services $ 25,511 $ - $ 25,511
Total
revenues 73,980 - 73,980
Gross
Profit 41,124 - 41,124
Operating
expenses
Selling,
general and administrative 44,083 (121) 43,962
Operating
loss $ (3,845) $ 121 $ (3,724)
(in
thousands)
As
of December 31, 2018
prior
U.S. GAAP Topic
606 impact as
reported
ASSETS
Accounts
and other receivables, net $ 11,028 $ - $ 11,028
Deferred
commission expense $ 2,577 $ 8 $ 2,585
Other
assets, net $ 2,877 $ 190 $ 3,067
LIABILITIES
AND STOCKHOLDERS' EQUITY
Deferred
revenue - current portion $ 10,382 $ - $ 10,382
Deferred
revenue - long term $ 7,704 $ - $ 7,704
Accumulated
deficit $ (56,185) $ 261 $ (55,924) Disaggregation
of Revenue The
following tables present revenues disaggregated by our business operations and timing of revenue recognition:
Year
Ended December 31, 2019 Year
Ended December 31, 2018
IT
segment Professional
sales service
segment Equipment segment Total IT
segment Professional
sales service
segment Equipment segment Total
Network
services $ 40,193 $ 40,193 $ 40,254 $ 40,254
Software
sales and support 5,543 5,543 3,974 3,974
Commissions 26,208 26,208 25,511 25,511
Medical
equipment sales 2,778 2,778 3,151 3,151
Medical
equipment service 1,024 1,024 1,090 1,090
$ 45,736 $ 26,208 $ 3,802 $ 75,746 $ 44,228 $ 25,511 $ 4,241 $ 73,980
Year
Ended December 31, 2019 Year
Ended December 31, 2018
IT
segment Professional
sales service segment Equipment
segment Total IT
segment Professional
sales service segment Equipment
segment Total
Revenue
recognized over time $ 40,859 $ - $ 595 $ 41,454 $ 39,340 $ - $ 658 $ 39,998
Revenue
recognized at a point in time 4,877 26,208 3,207 34,292 4,888 25,511 3,583 33,982
$ 45,736 $ 26,208 $ 3,802 $ 75,746 $ 44,228 $ 25,511 $ 4,241 $ 73,980 Transaction
Price Allocated to Remaining Performance Obligations As
of December 31, 2019, the aggregate amount of transaction price allocated to performance obligations that are unsatisfied (or
partially unsatisfied) for executed contracts approximates $82 million, of which we expect to recognize revenue as
follows:
Fiscal
years of revenue recognition
2020 2021 2022 Thereafter
Unfulfilled
performance obligations $ 45,599 $ 18,259 $ 8,448 $ 9,254 Contract
Liabilitie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568,000 and $344,000 at December 31, 2019 and 2018, respectively, and are included in accrued expenses
and other liabilities in our consolidated balance sheets. In
our VasoHealthcare business, we bill a portion of commissions on the orders we booked in advance of delivery of the underlying
equipment. Such amounts aggregated approximately $18,565,000 and $17,098,000 at December 31, 2019 and 2018, respectively, and
are classified in our consolidated balance sheets into current or long-term deferred revenue. In addition, we record a contract
liability for amounts expected to be credited back to GEHC due to customer order reductions. Such amounts aggregated approximately
$1,270,000 and $2,315,000 at December 31, 2019 and 2018,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778,000 and $988,000 at December 31, 2019 and 2018, respectively, and are classified in
our consolidated balance sheets as either current or long-term deferred revenue. During
the year ended December 31, 2019, we recognized approximately $6.0 million of revenues that were included in our contract
liability balance at the beginning of such period.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prior U.S. GAAP, we recognized sales commissions in our equipment segment as incurred. Under Topic 606, sales commissions applicable
to service contracts exceeding one year have been capitalized and amortized ratably over the term of the contract. In our IT VAR
business, all commissions paid in advance of go-live were, under prior U.S. GAAP, capitalized as deferred commission expense and
charged to expense at go-live or customer acceptance, as applicable. Under Topic 606, IT VAR commissions allocable to multi-year
subscription contracts or multi-year post-contract support performance obligations are amortized to expense ratably over the terms
of the multi-year periods. IT VAR commissions allocable to other elements continue to be charged to expense at go-live or customer
acceptance, as was previously done. At the date of adoption of Topic 606, we recorded an asset, and related adjustment to retained
earnings, of approximately $139,000 in our consolidated balance sheets for the amount of unamortized sales commissions for prior
periods, as calculated under the new guidance. The impact to our financial statements of adopting Topic 606, as it relates to
costs to obtain contracts, was a reduction in commission expense of approximately $121,000 for the year ended December 31, 2018,
an increase in deferred commission expense of approximately $8,000, and an increase in long term deferred commission expense (recorded
in other assets) of approximately $190,000 (inclusive of the beginning balance adjustment of $139,000). In
our professional sales services segment, under both prior U.S. GAAP and Topic 606, commissions paid to our sales force are deferred
until the underlying equipment is accepted by the customer. At
December 31, 2019, our consolidated balance sheet includes approximately $4,555,000 in capitalized sales commissions to be expensed
in future periods, of which $2,785,000 is recorded in deferred commission expense and $1,770,000, representing the long-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Under prior U.S. GAAP, we recognized revenue at the rate achieved at
the applicable reporting date. We base our estimate of variable consideration on historical results of previous years’ achievement
under the GEHC agreement. Such estimate will be reviewed each quarter and adjusted as necessary. The Company recognized reductions
in revenue associated with revisions to variable consideration for previously completed performance obligations of $8,000 for
the year ended December 31, 2019. </t>
  </si>
  <si>
    <t>Shipping and Handling Costs</t>
  </si>
  <si>
    <t xml:space="preserve">All shipping and handling
expenses are charged to cost of sales. Amounts billed to customers related to shipping and handling costs are included as a component
of sales. </t>
  </si>
  <si>
    <t>Research and Development</t>
  </si>
  <si>
    <t xml:space="preserve">Research and development
costs attributable to development are expensed as incurred. </t>
  </si>
  <si>
    <t>Share-Based Compensation</t>
  </si>
  <si>
    <t xml:space="preserve">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19 and 2018. During
the year ended December 31, 2019, the Company granted 5,500,000 restricted shares of common stock valued at $115,000 to officers.
The shares vest over four year from the grant date. The total fair value of shares vested during the year ended December 31, 2019
was $65,000 for officers and $113,000 for employees. The weighted average grant date fair value of shares granted during the year
ended December 31, 2019 was $0.02 per share. During
the year ended December 31, 2018, the Company granted 975,000 restricted shares of common stock valued at $63,000 to non-officer
employees, and 725,000 restricted shares of common stock valued at $44,000 to officers. The 975,000 shares granted to non-officer
employees vest at various times over three to five years from the grant date and the 725,000 shares granted to officers vested
in April 2018. The total fair value of shares vested during the year ended December 31, 2018 was $385,000 for employees. The weighted
average grant date fair value of shares granted during the year ended December 31, 2018 was $0.06 per share. The
Company did not grant any stock options during the years ended December 31, 2019 or 2018, nor were any options exercised during
such periods. No options were outstanding at December 31, 2019 or 2018. Share-based
compensation expense recognized for the years ended December 31, 2019 and 2018 was $141,000 and $313,000, respectively, and is
recorded in selling, general, and administrative expense in the consolidated statements of operations and comprehensive loss.
Unrecognized expense related to existing share-based compensation and arrangements is approximately $158,000 at December 31, 2019
and will be recognized over a weighted-average period of approximately 16 months. </t>
  </si>
  <si>
    <t>Cash and Cash Equivalents</t>
  </si>
  <si>
    <t xml:space="preserve">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t>
  </si>
  <si>
    <t>Accounts Receivable, net</t>
  </si>
  <si>
    <t xml:space="preserve">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19 2018
Beginning Balance $ 3,994 $ 4,872
Provision for losses on accounts receivable 507 460
Direct write-offs, net of recoveries (528 ) (268 )
Commission adjustments 312 (1,070 )
Ending Balance $ 4,285 $ 3,994 </t>
  </si>
  <si>
    <t>Concentrations of Credit Risk</t>
  </si>
  <si>
    <t xml:space="preserve">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19 and 2018,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352,000 and $519,000 at December 31, 2019 and 2018, respectively. </t>
  </si>
  <si>
    <t xml:space="preserve">The Company values inventories
in the equipment segment at the lower of cost or net realizable value, with cost being determined on a first-in, first-out basis.
The Company occasionally places EECP® systems and other medical device products at various field locations for demonstration,
training, evaluation, and other similar purposes at no charge. The cost of these products is transferred to property and equipment
and is amortized over two to five years. The Company records the cost of refurbished components of EECP® systems and critical
components at cost plus the cost of refurbishment.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 </t>
  </si>
  <si>
    <t>Property and Equipment</t>
  </si>
  <si>
    <t>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t>
  </si>
  <si>
    <t>Goodwill and Intangible Assets</t>
  </si>
  <si>
    <t xml:space="preserve">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December 31 and between annual tests
when an event occurs or circumstances change that could indicate that the asset might be impaired. In any year, the Company may
elect to perform a qualitative assessment to determine whether it is more likely than not that the fair value of a reporting unit
is in excess of its carrying value. If the Company cannot determine qualitatively that the fair value is in excess of the carrying
value, or the Company decides to bypass the qualitative assessment, the Company proceeds to the quantitative goodwill impairment
test, which compares the fair value of each reporting unit to its carrying amount, including goodwill. If the fair value of each
reporting unit exceeds its carrying amount, goodwill is not considered to be impaired. If the carrying amount of a reporting unit
exceeds its fair value, an impairment loss is recognized for an amount equal to that excess, limited to the total amount of goodwill
allocated to that reporting unit. No impairment loss was recorded as of December 31, 2019 and 2018. I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he
Company capitalizes internal use software development costs incurred during the application development stage. Costs related to
preliminary project activities, training, data conversion, and post implementation activities are expensed as incurred. The Company
capitalized $494,000 and $527,000 in software development costs for the years ended December 31, 2019 and 2018, respectively. </t>
  </si>
  <si>
    <t>Impairment of Long-Lived Assets</t>
  </si>
  <si>
    <t>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as of December 31, 2019 and 2018.</t>
  </si>
  <si>
    <t>Deferred Revenue</t>
  </si>
  <si>
    <t xml:space="preserve">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We record revenue on extended
service contracts ratably over the term of the related service contracts. Under the provisions of ASC 606, we defer revenue related
to EECP® system sales for the fair value of installation and in-service training to the period when the services are rendered
and for service obligations ratably over the service period, which is generally one year. (See Note I) </t>
  </si>
  <si>
    <t>Income Taxes</t>
  </si>
  <si>
    <t xml:space="preserve">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19 and 2018. The Company recognizes accrued interest and penalties related to unrecognized tax benefits as income tax expense.
No amounts were accrued for the payment of interest and penalties at December 31, 2019 and 2018. Generally, the Company is no longer
subject to income tax examinations by major domestic taxing authorities for years before 2016.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 </t>
  </si>
  <si>
    <t>Foreign Currency Translation Gain (Loss) and Comprehensive Income (Loss)</t>
  </si>
  <si>
    <t xml:space="preserve">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on
the accompanying consolidated balance sheets. For the years ended December 31, 2019 and 2018, other comprehensive
income (loss) includes gains (losses) of $2,000 and $(257,000), respectively, which were entirely from foreign currency
translation. </t>
  </si>
  <si>
    <t>Net Income (Loss) Per Common Share</t>
  </si>
  <si>
    <t xml:space="preserve">Basic
income (loss) per common share is based on the weighted average number of common shares outstanding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19 2018
Basic
weighted average shares outstanding 167,843 165,420
Dilutive
effect of unvested restricted shares 247 -
Diluted
weighted average shares outstanding 168,090 165,420 The
following table represents common stock equivalents that were excluded from the computation of diluted earnings per share for
the years ended December 31, 2019 and 2018, because the effect of their inclusion would be anti-dilutive.
(in
thousands)
Year
ended December 31,
2019 2018
Restricted
common stock grants 1,020 2,388 </t>
  </si>
  <si>
    <t>Reclassifications</t>
  </si>
  <si>
    <t xml:space="preserve">Certain reclassifications
have been made to prior year amounts to conform with the current year presentation. </t>
  </si>
  <si>
    <t>Recently Issued Accounting Pronouncements</t>
  </si>
  <si>
    <t xml:space="preserve">Recently
Adopted Accounting Pronouncements Effective
January 1, 2019, the Company adopted Accounting Standards Codification (“ASC”) Topic 842, "Leases." See Note
M for further detail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Credit Losses on Financial instruments 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ASU 2016-13 is effective for the Company in the first quarter
of 2020, with early adoption permitted in the first quarter of 2019. We are currently evaluating the effect that ASU 2016-13 will
have on our consolidated financial statements and related disclosures, and we did not early adopt. </t>
  </si>
  <si>
    <t>SUMMARY OF SIGNIFICANT ACCOUNTING POLICIES (Tables)</t>
  </si>
  <si>
    <t>Impact of Adopting Topic 606</t>
  </si>
  <si>
    <t>(in
thousands)
Year
ended December 31, 2018
prior
U.S. GAAP Topic
606 impact as
reported
STATEMENT
OF OPERATIONS
Revenues
Professional
sales services $ 25,511 $ - $ 25,511
Total
revenues 73,980 - 73,980
Gross
Profit 41,124 - 41,124
Operating
expenses
Selling,
general and administrative 44,083 (121) 43,962
Operating
loss $ (3,845) $ 121 $ (3,724)
(in
thousands)
As
of December 31, 2018
prior
U.S. GAAP Topic
606 impact as
reported
ASSETS
Accounts
and other receivables, net $ 11,028 $ - $ 11,028
Deferred
commission expense $ 2,577 $ 8 $ 2,585
Other
assets, net $ 2,877 $ 190 $ 3,067
LIABILITIES
AND STOCKHOLDERS' EQUITY
Deferred
revenue - current portion $ 10,382 $ - $ 10,382
Deferred
revenue - long term $ 7,704 $ - $ 7,704
Accumulated
deficit $ (56,185) $ 261 $ (55,924)</t>
  </si>
  <si>
    <t>Disaggregation of Revenue</t>
  </si>
  <si>
    <t xml:space="preserve">Year Ended December 31, 2019 Year Ended December 31, 2018
IT segment
Professional sales service segment
Equipment segment Total IT segment
Professional sales service segment
Equipment segment Total
Network services $ 40,193 $ 40,193 $ 40,254 $ 40,254
Software sales and support 5,543 5,543 3,974 3,974
Commissions 26,208 26,208 25,511 25,511
Medical equipment sales 2,778 2,778 3,151 3,151
Medical equipment service 1,024 1,024 1,090 1,090
$ 45,736 $ 26,208 $ 3,802 $ 75,746 $ 44,228 $ 25,511 $ 4,241 $ 73,980
Year Ended December 31, 2019 Year Ended December 31, 2018
IT segment Professional sales service segment Equipment segment Total IT segment Professional sales service segment Equipment segment Total
Revenue recognized over time $ 40,859 $ - $ 595 $ 41,454 $ 39,340 $ - $ 658 $ 39,998
Revenue recognized at a point in time 4,877 26,208 3,207 34,292 4,888 25,511 3,583 33,982
$ 45,736 $ 26,208 $ 3,802 $ 75,746 $ 44,228 $ 25,511 $ 4,241 $ 73,980 </t>
  </si>
  <si>
    <t>Transaction Price Allocated to Remaining Performance Obligations</t>
  </si>
  <si>
    <t xml:space="preserve">Fiscal
years of revenue recognition
2020 2021 2022 Thereafter
Unfulfilled
performance obligations $ 45,599 $ 18,259 $ 8,448 $ 9,254 </t>
  </si>
  <si>
    <t>Changes in Allowance for Doubtful Accounts and Commission Adjustments</t>
  </si>
  <si>
    <t xml:space="preserve">(in thousands)
Year ended December 31,
2019 2018
Beginning Balance $ 3,994 $ 4,872
Provision for losses on accounts receivable 507 460
Direct write-offs, net of recoveries (528 ) (268 )
Commission adjustments 312 (1,070 )
Ending Balance $ 4,285 $ 3,994 </t>
  </si>
  <si>
    <t>Common Stock Equivalents Excluded from Computation of Diluted Earnings Per Share</t>
  </si>
  <si>
    <t xml:space="preserve">(in thousands)
Year ended December 31,
2019 2018
Basic weighted average shares outstanding 167,843 165,420
Dilutive effect of unvested restricted shares 247 -
Diluted weighted average shares outstanding 168,090 165,420
(in thousands)
Year ended December 31,
2019 2018
Restricted common stock grants 1,020 2,388 </t>
  </si>
  <si>
    <t>SEGMENT REPORTING (Tables)</t>
  </si>
  <si>
    <t>Summary Financial Information for Segments</t>
  </si>
  <si>
    <t xml:space="preserve">(in thousands)
Year ended December 31,
2019 2018
Revenues from external customers
IT $ 45,736 $ 44,228
Professional sales service 26,208 25,511
Equipment 3,802 4,241
Total revenues $ 75,746 $ 73,980
Gross Profit
IT $ 19,021 $ 18,379
Professional sales service 21,287 20,165
Equipment 2,355 2,580
Total gross profit $ 42,663 $ 41,124
Operating income (loss)
IT $ (749 ) $ (3,748 )
Professional sales service 3,626 1,958
Equipment (855 ) (812 )
Corporate (1,010 ) (1,122 )
Total operating income (loss) $ 1,012 $ (3,724 )
Depreciation and amortization
IT $ 2,213 $ 1,968
Professional sales service 170 187
Equipment 298 367
Corporate - -
Total depreciation and amortization $ 2,681 $ 2,522
Capital expenditures
IT $ 1,149 $ 2,496
Professional sales service - 4
Equipment 54 82
Corporate 2 4
Total cash capital expenditures $ 1,205 $ 2,586
December 31, 2019 December 31, 2018
Identifiable Assets
IT $ 30,079 $ 28,785
Professional sales service 16,257 12,193
Equipment 6,370 6,992
Corporate 1,658 2,504
Total assets $ 54,364 $ 50,474 </t>
  </si>
  <si>
    <t>Revenues by Geographic Areas</t>
  </si>
  <si>
    <t xml:space="preserve">(in thousands)
Year ended December 31,
2019 2018
Domestic (United States) $ 73,250 $ 71,279
Non-domestic (foreign) 2,496 2,701
$ 75,746 $ 73,980 </t>
  </si>
  <si>
    <t>ACCOUNTS AND OTHER RECEIVABLES (Tables)</t>
  </si>
  <si>
    <t>Accounts and Other Receivables</t>
  </si>
  <si>
    <t xml:space="preserve">(in thousands)
December 31, 2019 December 31, 2018
Trade receivables $ 20,110 $ 15,016
Due from employees 27 6
Allowance for doubtful accounts and
commission adjustments (4,285 ) (3,994 )
Accounts and other receivables, net $ 15,852 $ 11,028 </t>
  </si>
  <si>
    <t>INVENTORIES (Tables)</t>
  </si>
  <si>
    <t xml:space="preserve">(in thousands)
December 31, 2019 December 31, 2018
Raw materials $ 650 $ 577
Work in process 181 388
Finished goods 1,110 1,018
$ 1,941 $ 1,983 </t>
  </si>
  <si>
    <t>PROPERTY AND EQUIPMENT (Tables)</t>
  </si>
  <si>
    <t xml:space="preserve">(in thousands)
December 31, 2019 December 31, 2018
Office, laboratory and other equipment $ 2,476 $ 3,885
Equipment furnished for customer
or clinical uses 8,796 8,167
Right of use assets - finance leases 1,115 -
Furniture and fixtures 127 127
12,514 12,179
Less: accumulated depreciation and amortization (7,560 ) (6,370 )
Property and equipment, net $ 4,954 $ 5,809 </t>
  </si>
  <si>
    <t>GOODWILL AND OTHER INTANGIBLES (Tables)</t>
  </si>
  <si>
    <t>Schedule of Changes in Carrying Amount of Goodwill</t>
  </si>
  <si>
    <t xml:space="preserve">(in thousands)
Year ended Year ended
December 31, 2019 December 31, 2018
Beginning of period $ 17,309 $ 17,471
Foreign currency translation adjustment (38 ) (162 )
End of period $ 17,271 $ 17,309 </t>
  </si>
  <si>
    <t>Schedule of Other Intangible Assets</t>
  </si>
  <si>
    <t xml:space="preserve">(in thousands)
December 31, 2019 December 31, 2018
Customer-related
Costs $ 5,831 $ 5,831
Accumulated amortization (3,553 ) (3,083 )
2,278 2,748
Patents and Technology
Costs 2,363 2,363
Accumulated amortization (1,752 ) (1,532 )
611 831
Software
Costs 2,840 2,346
Accumulated amortization (1,428 ) (1,185 )
1,412 1,161
$ 4,301 $ 4,740 </t>
  </si>
  <si>
    <t>Amortization of Intangibles</t>
  </si>
  <si>
    <t xml:space="preserve">(in thousands)
Years ending December 31,
2020 880
2021 962
2022 663
2023 438
2024 169
$ 3,312 </t>
  </si>
  <si>
    <t>OTHER ASSETS (Tables)</t>
  </si>
  <si>
    <t>Schedule of Other Assets</t>
  </si>
  <si>
    <t xml:space="preserve">(in thousands)
December 31, 2019 December 31, 2018
Deferred commission expense - noncurrent $ 1,770 $ 1,978
Trade receivables - noncurrent 631 630
Other, net of allowance for loss on loan receivable of
$412 at December 31, 2019 and 2018 185 459
$ 2,586 $ 3,067 </t>
  </si>
  <si>
    <t>DEFERRED REVENUE (Tables)</t>
  </si>
  <si>
    <t>Changes in Deferred Revenues</t>
  </si>
  <si>
    <t xml:space="preserve">(in thousands)
Year ended December 31,
2019 2018
Deferred revenue at beginning of period $ 18,086 $ 23,066
Net additions:
Deferred extended service contracts 363 687
Deferred in-service and training 13 8
Deferred service arrangements 25 15
Deferred commission revenues 11,366 4,960
Recognized as revenue:
Deferred extended service contracts (566 ) (628 )
Deferred in-service and training (15 ) (5 )
Deferred service arrangements (30 ) (31 )
Deferred commission revenues (9,899 ) (9,986 )
Deferred revenue at end of period 19,343 18,086
Less: current portion 12,345 10,382
Long-term deferred revenue at end of period $ 6,998 $ 7,704 </t>
  </si>
  <si>
    <t>ACCRUED EXPENSES AND OTHER LIABILITIES (Tables)</t>
  </si>
  <si>
    <t>Accrued Expenses and Other Liabilities</t>
  </si>
  <si>
    <t xml:space="preserve">(in thousands)
December 31, 2019 December 31, 2018
Accrued compensation $ 1,509 $ 648
Accrued expenses - other 1,818 2,092
Other liabilities 2,017 2,915
$ 5,344 $ 5,655 </t>
  </si>
  <si>
    <t>NOTES PAYABLE (Tables)</t>
  </si>
  <si>
    <t>Schedule of Notes Payable</t>
  </si>
  <si>
    <t xml:space="preserve">( in thousands)
December 31, 2019 December 31, 2018
Line of credit $ 5,721 $ 4,171
Unsecured term loan - 145
Notes payable 300 14
Notes payable - MedTech (net of $0 and $14 in debt issue costs
at December 31, 2019 and 2018, respectively) 4,800 4,786
Notes payable - related parties 1,253 827
Total debt 12,074 9,943
Less: current portion (including related parties) (3,933 ) (9,698 )
$ 8,141 $ 245 </t>
  </si>
  <si>
    <t>LEASES (Tables)</t>
  </si>
  <si>
    <t>Lease liabilities</t>
  </si>
  <si>
    <t xml:space="preserve">(in thousands)
December 31, 2019 December 31, 2018
Lease liabilities - current
Finance leases $ 170 $ 188
Operating leases 549 -
$ 719 $ 188
Lease liabilities - net of current portion
Finance leases $ 437 $ 400
Operating leases 321 -
$ 758 $ 400 </t>
  </si>
  <si>
    <t>Discounted lease liabilities</t>
  </si>
  <si>
    <t xml:space="preserve">( in thousands)
Years ending December 31, Finance leases Operating leases Total
2020 227 569 796
2021 227 265 492
2022 200 111 311
2023 62 - 62
Undiscounted lease payments 716 945 1,661
Amount representing interest (109 ) (75 ) (184 )
Discounted lease liabilities 607 870 1,477 </t>
  </si>
  <si>
    <t>Additional disclosures</t>
  </si>
  <si>
    <t xml:space="preserve">(in thousands)
Year ended December 31, 2019
Lease costs:
Finance lease costs:
Amortization of right-of-use assets $ 218
Interest on lease liabilities 52
270
Operating lease costs: 723
Short-term lease costs: 94
Total lease cost $ 1,087
Other information:
Cash paid for amounts included in the
measurement of lease liabilities:
Operating cash flows from finance leases $ 52
Operating cash flows from operating leases 734
Financing cash flows from finance leases 209
$ 995
December 31, 2019
Weighted-average remaining lease term - finance leases (months) 40
Weighted-average remaining lease term - operating leases (months) 22
Weighted-average discount rate - finance leases 10.9 %
Weighted-average discount rate - operating leases 9.4 % </t>
  </si>
  <si>
    <t>OPTION PLANS (Tables)</t>
  </si>
  <si>
    <t>Schedule of Non-vested Restricted Shares</t>
  </si>
  <si>
    <t xml:space="preserve">Shares Available for Future Issuance Unvested shares Weighted Average Grant Date Fair Value
Balance at December 31, 2017 3,210,676 4,203,958 $ 0.16
Authorized - - $ -
Granted (1,700,000 ) 1,700,000 $ 0.06
Vested - (3,125,317 ) $ 0.14
Forfeited 391,141 (391,141 ) $ 0.16
Balance at December 31, 2018 1,901,817 2,387,500 $ 0.12
Authorized 15,000,000 - $ -
Granted (5,500,000 ) 5,500,000 $ 0.02
Vested - (2,077,089 ) $ 0.08
Forfeited 290,203 (290,203 ) $ 0.14
Balance at December 31, 2019 11,692,020 5,520,208 $ 0.03 </t>
  </si>
  <si>
    <t>INCOME TAXES (Tables)</t>
  </si>
  <si>
    <t>Geographical Breakdown of Income before Provision for Income Taxes</t>
  </si>
  <si>
    <t>(in thousands)
Year ended December 31,
2019 2018
Domestic $ 269 $ (3,967 )
Foreign (119 ) (152 )
Income (loss) before provision for income taxes $ 150 $ (4,119 )</t>
  </si>
  <si>
    <t>Provision for Income Taxes</t>
  </si>
  <si>
    <t>(in thousands)
Year ended December 31,
2019 2018
Current provision (benefit)
Federal $ - $ -
State 43 63
Foreign 16 35
Total current provision (benefit) 59 98
Deferred provision (benefit)
Federal 41 (376 )
State 11 (107 )
Foreign - -
Total deferred provision (benefit) 52 (483 )
Total income tax provision (benefit) $ 111 $ (385 )
Effective income tax rate 74.26 % 9.35 %</t>
  </si>
  <si>
    <t>Reconciliation of Effective Income Tax Rate to Federal Statutory Rate</t>
  </si>
  <si>
    <t xml:space="preserve">For the year ended
December 31, 2019 December 31, 2018
% %
Federal statutory rate 21.00 21.00
State income taxes 47.49 (0.87 )
Change in valuation allowance
relating to operations (99.07 ) (7.75 )
Foreign tax rate differential 27.64 -
R&amp;D credit (10.21 ) (0.22 )
Nondeductible expenses 53.07 (3.09 )
Other 34.34 0.28
74.26 9.35 </t>
  </si>
  <si>
    <t>Deferred Tax Assets and Liabilities</t>
  </si>
  <si>
    <t xml:space="preserve">(in thousands)
December 31, 2019 December 31, 2018
Deferred Tax Assets:
Net operating loss carryforwards $ 12,119 $ 12,402
Amortization 338 304
Stock-based compensation 6 16
Allowance for doubtful accounts 84 88
Reserve forslow moving inventory 169 239
Tax credits 444 429
Expense accruals 457 393
Excess interest carryforwards 171 171
Deferred revenue 1,159 942
Total gross deferred taxes 14,947 14,984
Valuation allowance (11,929 ) (12,077 )
Net deferred tax assets 3,018 2,907
Deferred Tax Liabilities:
Deferred commissions (302 ) (245 )
Goodwill (1,186 ) (927 )
Differences in timing of revenue recognition (124 ) (124 )
Depreciation (1,207 ) (1,360 )
Total deferred tax liabilities (2,819 ) (2,656 )
Total deferred tax assets (liabilities) 199 251
Recorded as:
Non-current deferred tax assets 323 375
Non-current deferred tax liabilities (124 ) (124 )
Total deferred tax assets (liabilities) $ 199 $ 251 </t>
  </si>
  <si>
    <t>Valuation Allowance Activity</t>
  </si>
  <si>
    <t xml:space="preserve">(in thousands)
2019 2018
Valuation allowance, January 1, $ 12,077 $ 11,758
Change in valuation allowance (148 ) 319
Valuation allowance, December 31, $ 11,929 $ 12,077 </t>
  </si>
  <si>
    <t>DESCRIPTION OF BUSINESS AND GOING CONCERN ASSESSMENT (Details Narrative)</t>
  </si>
  <si>
    <t>Dec. 31, 2019Segment</t>
  </si>
  <si>
    <t>Number of business segments</t>
  </si>
  <si>
    <t>SUMMARY OF SIGNIFICANT ACCOUNTING POLICIES (Details) - USD ($) $ in Thousands</t>
  </si>
  <si>
    <t>Gross Profit</t>
  </si>
  <si>
    <t>ASSETS</t>
  </si>
  <si>
    <t>Accounts and other receivables, net</t>
  </si>
  <si>
    <t>LIABILITIES AND STOCKHOLDERS' EQUITY</t>
  </si>
  <si>
    <t>Deferred revenue - long term</t>
  </si>
  <si>
    <t>Prior U.S. GAAP</t>
  </si>
  <si>
    <t>Topic 606 Impact</t>
  </si>
  <si>
    <t>Professional Sales Services | Prior U.S. GAAP</t>
  </si>
  <si>
    <t>Professional Sales Services | Topic 606 Impact</t>
  </si>
  <si>
    <t>Professional Sales Service Segment</t>
  </si>
  <si>
    <t>SUMMARY OF SIGNIFICANT ACCOUNTING POLICIES (Details 1) - USD ($) $ in Thousands</t>
  </si>
  <si>
    <t>Revenue</t>
  </si>
  <si>
    <t>Network Services</t>
  </si>
  <si>
    <t>Software Sales and Support</t>
  </si>
  <si>
    <t>Commissions</t>
  </si>
  <si>
    <t>Medical Equipment Sales</t>
  </si>
  <si>
    <t>Medical Equipment Service</t>
  </si>
  <si>
    <t>Managed IT Systems and Services | Network Services</t>
  </si>
  <si>
    <t>Managed IT Systems and Services | Software Sales and Support</t>
  </si>
  <si>
    <t>Managed IT Systems and Services | Commissions</t>
  </si>
  <si>
    <t>Managed IT Systems and Services | Medical Equipment Sales</t>
  </si>
  <si>
    <t>Managed IT Systems and Services | Medical Equipment Service</t>
  </si>
  <si>
    <t>Professional Sales Services | Network Services</t>
  </si>
  <si>
    <t>Professional Sales Services | Software Sales and Support</t>
  </si>
  <si>
    <t>Professional Sales Services | Commissions</t>
  </si>
  <si>
    <t>Professional Sales Services | Medical Equipment Sales</t>
  </si>
  <si>
    <t>Professional Sales Services | Medical Equipment Service</t>
  </si>
  <si>
    <t>Equipment Sales and Services | Network Services</t>
  </si>
  <si>
    <t>Equipment Sales and Services | Software Sales and Support</t>
  </si>
  <si>
    <t>Equipment Sales and Services | Commissions</t>
  </si>
  <si>
    <t>Equipment Sales and Services | Medical Equipment Sales</t>
  </si>
  <si>
    <t>Equipment Sales and Services | Medical Equipment Service</t>
  </si>
  <si>
    <t>SUMMARY OF SIGNIFICANT ACCOUNTING POLICIES (Details 2) - USD ($) $ in Thousands</t>
  </si>
  <si>
    <t>Revenue Recognized over Time</t>
  </si>
  <si>
    <t>Revenue Recognized at a Point in Time</t>
  </si>
  <si>
    <t>Managed IT Systems and Services | Revenue Recognized over Time</t>
  </si>
  <si>
    <t>Managed IT Systems and Services | Revenue Recognized at a Point in Time</t>
  </si>
  <si>
    <t>Professional Sales Services | Revenue Recognized over Time</t>
  </si>
  <si>
    <t>Professional Sales Services | Revenue Recognized at a Point in Time</t>
  </si>
  <si>
    <t>Equipment Sales and Services | Revenue Recognized over Time</t>
  </si>
  <si>
    <t>Equipment Sales and Services | Revenue Recognized at a Point in Time</t>
  </si>
  <si>
    <t>SUMMARY OF SIGNIFICANT ACCOUNTING POLICIES (Details 3) $ in Thousands</t>
  </si>
  <si>
    <t>Dec. 31, 2019USD ($)</t>
  </si>
  <si>
    <t>2020</t>
  </si>
  <si>
    <t>Unfulfilled performance obligations</t>
  </si>
  <si>
    <t>2021</t>
  </si>
  <si>
    <t>2022</t>
  </si>
  <si>
    <t>Thereafter</t>
  </si>
  <si>
    <t>SUMMARY OF SIGNIFICANT ACCOUNTING POLICIES (Details 4) - USD ($) $ in Thousands</t>
  </si>
  <si>
    <t>Beginning balance</t>
  </si>
  <si>
    <t>Provision for losses on accounts receivable</t>
  </si>
  <si>
    <t>Direct write-offs, net of recoveries</t>
  </si>
  <si>
    <t>Commission adjustments</t>
  </si>
  <si>
    <t>Ending balance</t>
  </si>
  <si>
    <t>SUMMARY OF SIGNIFICANT ACCOUNTING POLICIES (Details 5) - shares</t>
  </si>
  <si>
    <t>Basic weighted average shares outstanding</t>
  </si>
  <si>
    <t>Dilutive effect of unvested restricted shares</t>
  </si>
  <si>
    <t>Diluted weighted average shares outstanding</t>
  </si>
  <si>
    <t>SUMMARY OF SIGNIFICANT ACCOUNTING POLICIES (Details 6) - shares</t>
  </si>
  <si>
    <t>Restricted Stock</t>
  </si>
  <si>
    <t>Common stock equivalents excluded from computation of diluted earnings per share</t>
  </si>
  <si>
    <t>SUMMARY OF SIGNIFICANT ACCOUNTING POLICIES (Details Narrative) - USD ($) $ / shares in Units, $ in Thousands</t>
  </si>
  <si>
    <t>Advance of customer acceptance of equipment</t>
  </si>
  <si>
    <t>Post-delivery services and varying duration service contracts</t>
  </si>
  <si>
    <t>Restricted shares of common stock granted</t>
  </si>
  <si>
    <t>Fair value of shares vested</t>
  </si>
  <si>
    <t>Weighted average grant date fair value</t>
  </si>
  <si>
    <t>$ .02</t>
  </si>
  <si>
    <t>Share-based compensation expense</t>
  </si>
  <si>
    <t>Unrecognized expense related to existing share-based arrangements</t>
  </si>
  <si>
    <t>FDIC uninsured amount</t>
  </si>
  <si>
    <t>Capitalized software development costs</t>
  </si>
  <si>
    <t>SEGMENT REPORTING (Details) - USD ($) $ in Thousands</t>
  </si>
  <si>
    <t>Total gross profit</t>
  </si>
  <si>
    <t>Total operating income (loss)</t>
  </si>
  <si>
    <t>Total cash capital expenditures</t>
  </si>
  <si>
    <t>Identifiable assets</t>
  </si>
  <si>
    <t>Information Technology Segment</t>
  </si>
  <si>
    <t>Equipment Segment</t>
  </si>
  <si>
    <t>Corporate</t>
  </si>
  <si>
    <t>SEGMENT REPORTING (Details 1) - USD ($) $ in Thousands</t>
  </si>
  <si>
    <t>United States</t>
  </si>
  <si>
    <t>Non-US</t>
  </si>
  <si>
    <t>SEGMENT REPORTING (Details Narrative) - USD ($) $ in Thousands</t>
  </si>
  <si>
    <t>GE Healthcare | Sales Revenue, Net</t>
  </si>
  <si>
    <t>Concentration risk percentage</t>
  </si>
  <si>
    <t>35.00%</t>
  </si>
  <si>
    <t>34.00%</t>
  </si>
  <si>
    <t>GE Healthcare | Accounts and Other Receivables</t>
  </si>
  <si>
    <t>69.00%</t>
  </si>
  <si>
    <t>66.00%</t>
  </si>
  <si>
    <t>ACCOUNTS AND OTHER RECEIVABLES (Details) - USD ($) $ in Thousands</t>
  </si>
  <si>
    <t>Trade receivables</t>
  </si>
  <si>
    <t>Due from employees</t>
  </si>
  <si>
    <t>Allowance for doubtful accounts and commission adjustments</t>
  </si>
  <si>
    <t>INVENTORIES (Details) - USD ($) $ in Thousands</t>
  </si>
  <si>
    <t>Raw materials</t>
  </si>
  <si>
    <t>Work in process</t>
  </si>
  <si>
    <t>Finished goods</t>
  </si>
  <si>
    <t>INVENTORIES (Details Narrative) - USD ($) $ in Thousands</t>
  </si>
  <si>
    <t>Reserves for slow moving inventories</t>
  </si>
  <si>
    <t>PROPERTY AND EQUIPMENT (Details) - USD ($) $ in Thousands</t>
  </si>
  <si>
    <t>Property and equipment, gross</t>
  </si>
  <si>
    <t>Less: accumulated depreciation</t>
  </si>
  <si>
    <t>Property and equipment, net</t>
  </si>
  <si>
    <t>Office, Laboratory and Other Equipment</t>
  </si>
  <si>
    <t>Equipment Furnished for Customer or Clinical Uses</t>
  </si>
  <si>
    <t>Right of Use Assets - Finance Leases</t>
  </si>
  <si>
    <t>Furniture and Fixtures</t>
  </si>
  <si>
    <t>PROPERTY AND EQUIPMENT (Details Narrative) - USD ($) $ in Thousands</t>
  </si>
  <si>
    <t>Accumulated amortization of ROU assets</t>
  </si>
  <si>
    <t>Depreciation expense</t>
  </si>
  <si>
    <t>GOODWILL AND OTHER INTANGIBLES (Details) - USD ($) $ in Thousands</t>
  </si>
  <si>
    <t>Goodwill, beginning</t>
  </si>
  <si>
    <t>Foreign currency translation adjustment</t>
  </si>
  <si>
    <t>Goodwill, ending</t>
  </si>
  <si>
    <t>GOODWILL AND OTHER INTANGIBLES (Details 1) - USD ($) $ in Thousands</t>
  </si>
  <si>
    <t>Intangible assets, net</t>
  </si>
  <si>
    <t>Customer-Related</t>
  </si>
  <si>
    <t>Costs</t>
  </si>
  <si>
    <t>Accumulated amortization</t>
  </si>
  <si>
    <t>Patents and Technology</t>
  </si>
  <si>
    <t>Software</t>
  </si>
  <si>
    <t>GOODWILL AND OTHER INTANGIBLES (Details 2) $ in Thousands</t>
  </si>
  <si>
    <t>2023</t>
  </si>
  <si>
    <t>2024</t>
  </si>
  <si>
    <t>GOODWILL AND OTHER INTANGIBLES (Details Narrative) - USD ($) $ in Thousands</t>
  </si>
  <si>
    <t>Amortization expense</t>
  </si>
  <si>
    <t>OTHER ASSETS (Details) - USD ($) $ in Thousands</t>
  </si>
  <si>
    <t>Deferred commission expense - noncurrent</t>
  </si>
  <si>
    <t>Trade receivables - noncurrent</t>
  </si>
  <si>
    <t>Other, net of allowance for loss on loan receivable of $412 at December 31, 2019 and 2018</t>
  </si>
  <si>
    <t>DEFERRED REVENUE (Details) - USD ($) $ in Thousands</t>
  </si>
  <si>
    <t>Deferred revenue at beginning of year</t>
  </si>
  <si>
    <t>Additions</t>
  </si>
  <si>
    <t>Recognized as revenue</t>
  </si>
  <si>
    <t>Deferred revenue at end of year</t>
  </si>
  <si>
    <t>Less: current portion</t>
  </si>
  <si>
    <t>Long-term deferred revenue at end of year</t>
  </si>
  <si>
    <t>Extended Service Contracts</t>
  </si>
  <si>
    <t>In Service and Training</t>
  </si>
  <si>
    <t>Service Arrangements</t>
  </si>
  <si>
    <t>Commission Revenues</t>
  </si>
  <si>
    <t>ACCRUED EXPENSES AND OTHER LIABILITIES (Details) - USD ($) $ in Thousands</t>
  </si>
  <si>
    <t>Accrued compensation</t>
  </si>
  <si>
    <t>Accrued expenses - other</t>
  </si>
  <si>
    <t>Other liabilities</t>
  </si>
  <si>
    <t>NOTES PAYABLE (Details) - USD ($) $ in Thousands</t>
  </si>
  <si>
    <t>Debt and lease obligations</t>
  </si>
  <si>
    <t>Less: current portion (including related parties)</t>
  </si>
  <si>
    <t>Note Payable</t>
  </si>
  <si>
    <t>Notes Payable-MedTechnology Investments LLC</t>
  </si>
  <si>
    <t>Notes Payable-Related Parties</t>
  </si>
  <si>
    <t>Line of Credit</t>
  </si>
  <si>
    <t>Unsecured Debt</t>
  </si>
  <si>
    <t>LEASES (Details) - USD ($) $ in Thousands</t>
  </si>
  <si>
    <t>Finance leases</t>
  </si>
  <si>
    <t>Operating leases</t>
  </si>
  <si>
    <t>Lease liabilities - current</t>
  </si>
  <si>
    <t>Lease liabilities - net of current portion</t>
  </si>
  <si>
    <t>LEASES (Details 1) $ in Thousands</t>
  </si>
  <si>
    <t>Undiscounted lease payments</t>
  </si>
  <si>
    <t>Amount representing interest</t>
  </si>
  <si>
    <t>LEASES (Details 2) $ in Thousands</t>
  </si>
  <si>
    <t>Lease costs:</t>
  </si>
  <si>
    <t>Amortization of right-of-use assets</t>
  </si>
  <si>
    <t>Interest on lease liabilities</t>
  </si>
  <si>
    <t>Finance lease costs</t>
  </si>
  <si>
    <t>Operating lease costs</t>
  </si>
  <si>
    <t>Short-term lease costs</t>
  </si>
  <si>
    <t>Total lease cost</t>
  </si>
  <si>
    <t>Other information:</t>
  </si>
  <si>
    <t>Operating cash flows from finance leases</t>
  </si>
  <si>
    <t>Operating cash flows from operating leases</t>
  </si>
  <si>
    <t>Financing cash flows from finance leases</t>
  </si>
  <si>
    <t>Cash paid for amounts included in the measurement of lease liabilities:</t>
  </si>
  <si>
    <t>Weighted-average remaining lease term - finance leases</t>
  </si>
  <si>
    <t>40 months</t>
  </si>
  <si>
    <t>Weighted-average remaining lease term - operating leases</t>
  </si>
  <si>
    <t>22 months</t>
  </si>
  <si>
    <t>Weighted-average discount rate - finance leases</t>
  </si>
  <si>
    <t>10.90%</t>
  </si>
  <si>
    <t>Weighted-average discount rate - operating leases</t>
  </si>
  <si>
    <t>9.40%</t>
  </si>
  <si>
    <t>OPTION PLANS (Details) - $ / shares</t>
  </si>
  <si>
    <t>Granted</t>
  </si>
  <si>
    <t>Shares available for future issuance</t>
  </si>
  <si>
    <t>Balance, beginning of period</t>
  </si>
  <si>
    <t>Authorized</t>
  </si>
  <si>
    <t>Forfeited</t>
  </si>
  <si>
    <t>Balance, end of period</t>
  </si>
  <si>
    <t>Unvested shares</t>
  </si>
  <si>
    <t>Vested</t>
  </si>
  <si>
    <t>.02</t>
  </si>
  <si>
    <t>.08</t>
  </si>
  <si>
    <t>.14</t>
  </si>
  <si>
    <t>$ .03</t>
  </si>
  <si>
    <t>INCOME TAXES (Details) - USD ($) $ in Thousands</t>
  </si>
  <si>
    <t>Domestic</t>
  </si>
  <si>
    <t>Foreign</t>
  </si>
  <si>
    <t>Loss before income taxes</t>
  </si>
  <si>
    <t>INCOME TAXES (Details 1) - USD ($) $ in Thousands</t>
  </si>
  <si>
    <t>Current provision (benefit)</t>
  </si>
  <si>
    <t>Federal</t>
  </si>
  <si>
    <t>State</t>
  </si>
  <si>
    <t>Total current (benefit) provision</t>
  </si>
  <si>
    <t>Deferred provision (benefit)</t>
  </si>
  <si>
    <t>Total deferred provision</t>
  </si>
  <si>
    <t>Total provision for income taxes</t>
  </si>
  <si>
    <t>Effective income tax rate</t>
  </si>
  <si>
    <t>74.26%</t>
  </si>
  <si>
    <t>9.35%</t>
  </si>
  <si>
    <t>INCOME TAXES (Details 2)</t>
  </si>
  <si>
    <t>Federal statutory rate</t>
  </si>
  <si>
    <t>21.00%</t>
  </si>
  <si>
    <t>State income taxes</t>
  </si>
  <si>
    <t>47.49%</t>
  </si>
  <si>
    <t>(0.87%)</t>
  </si>
  <si>
    <t>Change in valuation allowance relating to operations</t>
  </si>
  <si>
    <t>(99.07%)</t>
  </si>
  <si>
    <t>(7.75%)</t>
  </si>
  <si>
    <t>Foreign tax rate differential</t>
  </si>
  <si>
    <t>27.64%</t>
  </si>
  <si>
    <t>0.00%</t>
  </si>
  <si>
    <t>R&amp;D credit</t>
  </si>
  <si>
    <t>(10.21%)</t>
  </si>
  <si>
    <t>(0.22%)</t>
  </si>
  <si>
    <t>Nondeductible expenses</t>
  </si>
  <si>
    <t>53.07%</t>
  </si>
  <si>
    <t>(3.09%)</t>
  </si>
  <si>
    <t>Other</t>
  </si>
  <si>
    <t>34.34%</t>
  </si>
  <si>
    <t>0.28%</t>
  </si>
  <si>
    <t>INCOME TAXES (Details 3) - USD ($) $ in Thousands</t>
  </si>
  <si>
    <t>Dec. 31, 2017</t>
  </si>
  <si>
    <t>Deferred Tax Assets</t>
  </si>
  <si>
    <t>Net operating loss carryforwards</t>
  </si>
  <si>
    <t>Amortization</t>
  </si>
  <si>
    <t>Stock-based compensation</t>
  </si>
  <si>
    <t>Allowance for doubtful accounts</t>
  </si>
  <si>
    <t>Reserve for slow moving inventory</t>
  </si>
  <si>
    <t>Tax credits</t>
  </si>
  <si>
    <t>Expense accruals</t>
  </si>
  <si>
    <t>Excess interest carryforwards</t>
  </si>
  <si>
    <t>Total gross deferred taxes</t>
  </si>
  <si>
    <t>Valuation allowance</t>
  </si>
  <si>
    <t>Net deferred tax assets</t>
  </si>
  <si>
    <t>Deferred Tax Liabilities</t>
  </si>
  <si>
    <t>Deferred commissions</t>
  </si>
  <si>
    <t>Goodwill</t>
  </si>
  <si>
    <t>Differences in timing of revenue recognition</t>
  </si>
  <si>
    <t>Depreciation</t>
  </si>
  <si>
    <t>Total deferred tax liabilities</t>
  </si>
  <si>
    <t>Total deferred tax assets (liabilities)</t>
  </si>
  <si>
    <t>Recorded as</t>
  </si>
  <si>
    <t>Non-current deferred tax assets</t>
  </si>
  <si>
    <t>Non-current deferred tax liabilities</t>
  </si>
  <si>
    <t>INCOME TAXES (Details 4) - USD ($) $ in Thousands</t>
  </si>
  <si>
    <t>Valuation allowance, beginning of period</t>
  </si>
  <si>
    <t>Change in valuation allowance</t>
  </si>
  <si>
    <t>Valuation allowance, end of period</t>
  </si>
  <si>
    <t>INCOME TAXES (Details Narrative) - USD ($) $ in Thousands</t>
  </si>
  <si>
    <t>Income tax expense (benefit)</t>
  </si>
  <si>
    <t>Deferred tax assets</t>
  </si>
  <si>
    <t>Increase (decrease) in deferred tax assets</t>
  </si>
  <si>
    <t>Minimum</t>
  </si>
  <si>
    <t>Net operating loss carryforwards expiration date</t>
  </si>
  <si>
    <t>Dec. 31,
		2020</t>
  </si>
  <si>
    <t>Maximum</t>
  </si>
  <si>
    <t>Dec. 31,
		2037</t>
  </si>
  <si>
    <t>401(k) PLANS (Details Narrative) - USD ($) $ in Thousands</t>
  </si>
  <si>
    <t>Company's discretionary annual contribu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16</v>
      </c>
    </row>
    <row r="15" spans="1:4">
      <c r="A15" s="4" t="s">
        <v>25</v>
      </c>
      <c r="B15" s="4" t="s">
        <v>26</v>
      </c>
    </row>
    <row r="16" spans="1:4">
      <c r="A16" s="4" t="s">
        <v>27</v>
      </c>
      <c r="B16" s="4" t="s">
        <v>28</v>
      </c>
    </row>
    <row r="17" spans="1:4">
      <c r="A17" s="4" t="s">
        <v>29</v>
      </c>
      <c r="C17" s="5" t="n">
        <v>3000000</v>
      </c>
    </row>
    <row r="18" spans="1:4">
      <c r="A18" s="4" t="s">
        <v>30</v>
      </c>
      <c r="D18" s="6" t="n">
        <v>174436289</v>
      </c>
    </row>
    <row r="19" spans="1:4">
      <c r="A19" s="4" t="s">
        <v>31</v>
      </c>
      <c r="B19" s="4" t="s">
        <v>32</v>
      </c>
    </row>
    <row r="20" spans="1:4">
      <c r="A20" s="4" t="s">
        <v>33</v>
      </c>
      <c r="B20" s="4" t="s">
        <v>34</v>
      </c>
    </row>
    <row r="21" spans="1:4">
      <c r="A21" s="4" t="s">
        <v>35</v>
      </c>
      <c r="B21" s="4" t="s">
        <v>36</v>
      </c>
    </row>
    <row r="22" spans="1:4">
      <c r="A22" s="4" t="s">
        <v>37</v>
      </c>
      <c r="B22" s="4" t="s">
        <v>20</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124</v>
      </c>
      <c r="C3" s="5" t="n">
        <v>2668</v>
      </c>
    </row>
    <row r="4" spans="1:3">
      <c r="A4" s="4" t="s">
        <v>44</v>
      </c>
      <c r="B4" s="6" t="n">
        <v>15852</v>
      </c>
      <c r="C4" s="6" t="n">
        <v>11028</v>
      </c>
    </row>
    <row r="5" spans="1:3">
      <c r="A5" s="4" t="s">
        <v>45</v>
      </c>
      <c r="B5" s="6" t="n">
        <v>18</v>
      </c>
      <c r="C5" s="6" t="n">
        <v>20</v>
      </c>
    </row>
    <row r="6" spans="1:3">
      <c r="A6" s="4" t="s">
        <v>46</v>
      </c>
      <c r="B6" s="6" t="n">
        <v>1941</v>
      </c>
      <c r="C6" s="6" t="n">
        <v>1983</v>
      </c>
    </row>
    <row r="7" spans="1:3">
      <c r="A7" s="4" t="s">
        <v>47</v>
      </c>
      <c r="B7" s="6" t="n">
        <v>2785</v>
      </c>
      <c r="C7" s="6" t="n">
        <v>2585</v>
      </c>
    </row>
    <row r="8" spans="1:3">
      <c r="A8" s="4" t="s">
        <v>48</v>
      </c>
      <c r="B8" s="6" t="n">
        <v>1339</v>
      </c>
      <c r="C8" s="6" t="n">
        <v>890</v>
      </c>
    </row>
    <row r="9" spans="1:3">
      <c r="A9" s="4" t="s">
        <v>49</v>
      </c>
      <c r="B9" s="6" t="n">
        <v>24059</v>
      </c>
      <c r="C9" s="6" t="n">
        <v>19174</v>
      </c>
    </row>
    <row r="10" spans="1:3">
      <c r="A10" s="4" t="s">
        <v>50</v>
      </c>
      <c r="B10" s="6" t="n">
        <v>4954</v>
      </c>
      <c r="C10" s="6" t="n">
        <v>5809</v>
      </c>
    </row>
    <row r="11" spans="1:3">
      <c r="A11" s="4" t="s">
        <v>51</v>
      </c>
      <c r="B11" s="6" t="n">
        <v>870</v>
      </c>
      <c r="C11" s="6" t="n">
        <v>0</v>
      </c>
    </row>
    <row r="12" spans="1:3">
      <c r="A12" s="4" t="s">
        <v>52</v>
      </c>
      <c r="B12" s="6" t="n">
        <v>17271</v>
      </c>
      <c r="C12" s="6" t="n">
        <v>17309</v>
      </c>
    </row>
    <row r="13" spans="1:3">
      <c r="A13" s="4" t="s">
        <v>53</v>
      </c>
      <c r="B13" s="6" t="n">
        <v>4301</v>
      </c>
      <c r="C13" s="6" t="n">
        <v>4740</v>
      </c>
    </row>
    <row r="14" spans="1:3">
      <c r="A14" s="4" t="s">
        <v>54</v>
      </c>
      <c r="B14" s="6" t="n">
        <v>2586</v>
      </c>
      <c r="C14" s="6" t="n">
        <v>3067</v>
      </c>
    </row>
    <row r="15" spans="1:3">
      <c r="A15" s="4" t="s">
        <v>55</v>
      </c>
      <c r="B15" s="6" t="n">
        <v>323</v>
      </c>
      <c r="C15" s="6" t="n">
        <v>375</v>
      </c>
    </row>
    <row r="16" spans="1:3">
      <c r="A16" s="4" t="s">
        <v>56</v>
      </c>
      <c r="B16" s="6" t="n">
        <v>54364</v>
      </c>
      <c r="C16" s="6" t="n">
        <v>50474</v>
      </c>
    </row>
    <row r="17" spans="1:3">
      <c r="A17" s="3" t="s">
        <v>57</v>
      </c>
    </row>
    <row r="18" spans="1:3">
      <c r="A18" s="4" t="s">
        <v>58</v>
      </c>
      <c r="B18" s="6" t="n">
        <v>6179</v>
      </c>
      <c r="C18" s="6" t="n">
        <v>6284</v>
      </c>
    </row>
    <row r="19" spans="1:3">
      <c r="A19" s="4" t="s">
        <v>59</v>
      </c>
      <c r="B19" s="6" t="n">
        <v>2102</v>
      </c>
      <c r="C19" s="6" t="n">
        <v>2116</v>
      </c>
    </row>
    <row r="20" spans="1:3">
      <c r="A20" s="4" t="s">
        <v>60</v>
      </c>
      <c r="B20" s="6" t="n">
        <v>5344</v>
      </c>
      <c r="C20" s="6" t="n">
        <v>5655</v>
      </c>
    </row>
    <row r="21" spans="1:3">
      <c r="A21" s="4" t="s">
        <v>61</v>
      </c>
      <c r="B21" s="6" t="n">
        <v>170</v>
      </c>
      <c r="C21" s="6" t="n">
        <v>188</v>
      </c>
    </row>
    <row r="22" spans="1:3">
      <c r="A22" s="4" t="s">
        <v>62</v>
      </c>
      <c r="B22" s="6" t="n">
        <v>549</v>
      </c>
      <c r="C22" s="6" t="n">
        <v>0</v>
      </c>
    </row>
    <row r="23" spans="1:3">
      <c r="A23" s="4" t="s">
        <v>63</v>
      </c>
      <c r="B23" s="6" t="n">
        <v>887</v>
      </c>
      <c r="C23" s="6" t="n">
        <v>1020</v>
      </c>
    </row>
    <row r="24" spans="1:3">
      <c r="A24" s="4" t="s">
        <v>64</v>
      </c>
      <c r="B24" s="6" t="n">
        <v>12345</v>
      </c>
      <c r="C24" s="6" t="n">
        <v>10382</v>
      </c>
    </row>
    <row r="25" spans="1:3">
      <c r="A25" s="4" t="s">
        <v>65</v>
      </c>
      <c r="B25" s="6" t="n">
        <v>2700</v>
      </c>
      <c r="C25" s="6" t="n">
        <v>9116</v>
      </c>
    </row>
    <row r="26" spans="1:3">
      <c r="A26" s="4" t="s">
        <v>66</v>
      </c>
      <c r="B26" s="6" t="n">
        <v>1233</v>
      </c>
      <c r="C26" s="6" t="n">
        <v>582</v>
      </c>
    </row>
    <row r="27" spans="1:3">
      <c r="A27" s="4" t="s">
        <v>67</v>
      </c>
      <c r="B27" s="6" t="n">
        <v>19</v>
      </c>
      <c r="C27" s="6" t="n">
        <v>10</v>
      </c>
    </row>
    <row r="28" spans="1:3">
      <c r="A28" s="4" t="s">
        <v>68</v>
      </c>
      <c r="B28" s="6" t="n">
        <v>31528</v>
      </c>
      <c r="C28" s="6" t="n">
        <v>35353</v>
      </c>
    </row>
    <row r="29" spans="1:3">
      <c r="A29" s="3" t="s">
        <v>69</v>
      </c>
    </row>
    <row r="30" spans="1:3">
      <c r="A30" s="4" t="s">
        <v>70</v>
      </c>
      <c r="B30" s="6" t="n">
        <v>8121</v>
      </c>
      <c r="C30" s="6" t="n">
        <v>0</v>
      </c>
    </row>
    <row r="31" spans="1:3">
      <c r="A31" s="4" t="s">
        <v>71</v>
      </c>
      <c r="B31" s="6" t="n">
        <v>20</v>
      </c>
      <c r="C31" s="6" t="n">
        <v>245</v>
      </c>
    </row>
    <row r="32" spans="1:3">
      <c r="A32" s="4" t="s">
        <v>72</v>
      </c>
      <c r="B32" s="6" t="n">
        <v>437</v>
      </c>
      <c r="C32" s="6" t="n">
        <v>400</v>
      </c>
    </row>
    <row r="33" spans="1:3">
      <c r="A33" s="4" t="s">
        <v>73</v>
      </c>
      <c r="B33" s="6" t="n">
        <v>321</v>
      </c>
      <c r="C33" s="6" t="n">
        <v>0</v>
      </c>
    </row>
    <row r="34" spans="1:3">
      <c r="A34" s="4" t="s">
        <v>74</v>
      </c>
      <c r="B34" s="6" t="n">
        <v>6998</v>
      </c>
      <c r="C34" s="6" t="n">
        <v>7704</v>
      </c>
    </row>
    <row r="35" spans="1:3">
      <c r="A35" s="4" t="s">
        <v>75</v>
      </c>
      <c r="B35" s="6" t="n">
        <v>124</v>
      </c>
      <c r="C35" s="6" t="n">
        <v>124</v>
      </c>
    </row>
    <row r="36" spans="1:3">
      <c r="A36" s="4" t="s">
        <v>76</v>
      </c>
      <c r="B36" s="6" t="n">
        <v>1026</v>
      </c>
      <c r="C36" s="6" t="n">
        <v>1037</v>
      </c>
    </row>
    <row r="37" spans="1:3">
      <c r="A37" s="4" t="s">
        <v>77</v>
      </c>
      <c r="B37" s="6" t="n">
        <v>17047</v>
      </c>
      <c r="C37" s="6" t="n">
        <v>9510</v>
      </c>
    </row>
    <row r="38" spans="1:3">
      <c r="A38" s="4" t="s">
        <v>78</v>
      </c>
      <c r="B38" s="4" t="s">
        <v>79</v>
      </c>
      <c r="C38" s="4" t="s">
        <v>79</v>
      </c>
    </row>
    <row r="39" spans="1:3">
      <c r="A39" s="3" t="s">
        <v>80</v>
      </c>
    </row>
    <row r="40" spans="1:3">
      <c r="A40" s="4" t="s">
        <v>81</v>
      </c>
      <c r="B40" s="6" t="n">
        <v>0</v>
      </c>
      <c r="C40" s="6" t="n">
        <v>0</v>
      </c>
    </row>
    <row r="41" spans="1:3">
      <c r="A41" s="4" t="s">
        <v>82</v>
      </c>
      <c r="B41" s="6" t="n">
        <v>184</v>
      </c>
      <c r="C41" s="6" t="n">
        <v>178</v>
      </c>
    </row>
    <row r="42" spans="1:3">
      <c r="A42" s="4" t="s">
        <v>83</v>
      </c>
      <c r="B42" s="6" t="n">
        <v>63803</v>
      </c>
      <c r="C42" s="6" t="n">
        <v>63672</v>
      </c>
    </row>
    <row r="43" spans="1:3">
      <c r="A43" s="4" t="s">
        <v>84</v>
      </c>
      <c r="B43" s="6" t="n">
        <v>-55885</v>
      </c>
      <c r="C43" s="6" t="n">
        <v>-55924</v>
      </c>
    </row>
    <row r="44" spans="1:3">
      <c r="A44" s="4" t="s">
        <v>85</v>
      </c>
      <c r="B44" s="6" t="n">
        <v>-313</v>
      </c>
      <c r="C44" s="6" t="n">
        <v>-315</v>
      </c>
    </row>
    <row r="45" spans="1:3">
      <c r="A45" s="4" t="s">
        <v>86</v>
      </c>
      <c r="B45" s="6" t="n">
        <v>-2000</v>
      </c>
      <c r="C45" s="6" t="n">
        <v>-2000</v>
      </c>
    </row>
    <row r="46" spans="1:3">
      <c r="A46" s="4" t="s">
        <v>87</v>
      </c>
      <c r="B46" s="6" t="n">
        <v>5789</v>
      </c>
      <c r="C46" s="6" t="n">
        <v>5611</v>
      </c>
    </row>
    <row r="47" spans="1:3">
      <c r="A47" s="4" t="s">
        <v>88</v>
      </c>
      <c r="B47" s="5" t="n">
        <v>54364</v>
      </c>
      <c r="C47" s="5" t="n">
        <v>50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0</v>
      </c>
      <c r="B1" s="2" t="s">
        <v>1</v>
      </c>
    </row>
    <row r="2" spans="1:2">
      <c r="B2" s="2" t="s">
        <v>2</v>
      </c>
    </row>
    <row r="3" spans="1:2">
      <c r="A3" s="3" t="s">
        <v>228</v>
      </c>
    </row>
    <row r="4" spans="1:2">
      <c r="A4" s="4" t="s">
        <v>80</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46</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41</v>
      </c>
    </row>
    <row r="2" spans="1:3">
      <c r="A2" s="3" t="s">
        <v>42</v>
      </c>
    </row>
    <row r="3" spans="1:3">
      <c r="A3" s="4" t="s">
        <v>90</v>
      </c>
      <c r="B3" s="5" t="n">
        <v>4285</v>
      </c>
      <c r="C3" s="5" t="n">
        <v>3994</v>
      </c>
    </row>
    <row r="4" spans="1:3">
      <c r="A4" s="4" t="s">
        <v>91</v>
      </c>
      <c r="B4" s="5" t="n">
        <v>7560</v>
      </c>
      <c r="C4" s="5" t="n">
        <v>6370</v>
      </c>
    </row>
    <row r="5" spans="1:3">
      <c r="A5" s="3" t="s">
        <v>80</v>
      </c>
    </row>
    <row r="6" spans="1:3">
      <c r="A6" s="4" t="s">
        <v>92</v>
      </c>
      <c r="B6" s="7" t="n">
        <v>0.01</v>
      </c>
      <c r="C6" s="7" t="n">
        <v>0.01</v>
      </c>
    </row>
    <row r="7" spans="1:3">
      <c r="A7" s="4" t="s">
        <v>93</v>
      </c>
      <c r="B7" s="6" t="n">
        <v>1000000</v>
      </c>
      <c r="C7" s="6" t="n">
        <v>1000000</v>
      </c>
    </row>
    <row r="8" spans="1:3">
      <c r="A8" s="4" t="s">
        <v>94</v>
      </c>
      <c r="B8" s="6" t="n">
        <v>0</v>
      </c>
      <c r="C8" s="6" t="n">
        <v>0</v>
      </c>
    </row>
    <row r="9" spans="1:3">
      <c r="A9" s="4" t="s">
        <v>95</v>
      </c>
      <c r="B9" s="6" t="n">
        <v>0</v>
      </c>
      <c r="C9" s="6" t="n">
        <v>0</v>
      </c>
    </row>
    <row r="10" spans="1:3">
      <c r="A10" s="4" t="s">
        <v>96</v>
      </c>
      <c r="B10" s="8" t="n">
        <v>0.001</v>
      </c>
      <c r="C10" s="8" t="n">
        <v>0.001</v>
      </c>
    </row>
    <row r="11" spans="1:3">
      <c r="A11" s="4" t="s">
        <v>97</v>
      </c>
      <c r="B11" s="6" t="n">
        <v>250000000</v>
      </c>
      <c r="C11" s="6" t="n">
        <v>250000000</v>
      </c>
    </row>
    <row r="12" spans="1:3">
      <c r="A12" s="4" t="s">
        <v>98</v>
      </c>
      <c r="B12" s="6" t="n">
        <v>183744376</v>
      </c>
      <c r="C12" s="6" t="n">
        <v>177417287</v>
      </c>
    </row>
    <row r="13" spans="1:3">
      <c r="A13" s="4" t="s">
        <v>99</v>
      </c>
      <c r="B13" s="6" t="n">
        <v>173436289</v>
      </c>
      <c r="C13" s="6" t="n">
        <v>167109200</v>
      </c>
    </row>
    <row r="14" spans="1:3">
      <c r="A14" s="4" t="s">
        <v>100</v>
      </c>
      <c r="B14" s="6" t="n">
        <v>10308087</v>
      </c>
      <c r="C14" s="6" t="n">
        <v>10308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02</v>
      </c>
    </row>
    <row r="4" spans="1:2">
      <c r="A4" s="4" t="s">
        <v>46</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5</v>
      </c>
    </row>
    <row r="4" spans="1:2">
      <c r="A4" s="4" t="s">
        <v>265</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1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31</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41</v>
      </c>
    </row>
    <row r="3" spans="1:3">
      <c r="A3" s="3" t="s">
        <v>102</v>
      </c>
    </row>
    <row r="4" spans="1:3">
      <c r="A4" s="4" t="s">
        <v>103</v>
      </c>
      <c r="B4" s="5" t="n">
        <v>75746</v>
      </c>
      <c r="C4" s="5" t="n">
        <v>73980</v>
      </c>
    </row>
    <row r="5" spans="1:3">
      <c r="A5" s="3" t="s">
        <v>104</v>
      </c>
    </row>
    <row r="6" spans="1:3">
      <c r="A6" s="4" t="s">
        <v>105</v>
      </c>
      <c r="B6" s="6" t="n">
        <v>33083</v>
      </c>
      <c r="C6" s="6" t="n">
        <v>32856</v>
      </c>
    </row>
    <row r="7" spans="1:3">
      <c r="A7" s="4" t="s">
        <v>106</v>
      </c>
      <c r="B7" s="6" t="n">
        <v>42663</v>
      </c>
      <c r="C7" s="6" t="n">
        <v>41124</v>
      </c>
    </row>
    <row r="8" spans="1:3">
      <c r="A8" s="3" t="s">
        <v>107</v>
      </c>
    </row>
    <row r="9" spans="1:3">
      <c r="A9" s="4" t="s">
        <v>108</v>
      </c>
      <c r="B9" s="6" t="n">
        <v>40838</v>
      </c>
      <c r="C9" s="6" t="n">
        <v>43962</v>
      </c>
    </row>
    <row r="10" spans="1:3">
      <c r="A10" s="4" t="s">
        <v>109</v>
      </c>
      <c r="B10" s="6" t="n">
        <v>813</v>
      </c>
      <c r="C10" s="6" t="n">
        <v>886</v>
      </c>
    </row>
    <row r="11" spans="1:3">
      <c r="A11" s="4" t="s">
        <v>110</v>
      </c>
      <c r="B11" s="6" t="n">
        <v>41651</v>
      </c>
      <c r="C11" s="6" t="n">
        <v>44848</v>
      </c>
    </row>
    <row r="12" spans="1:3">
      <c r="A12" s="4" t="s">
        <v>111</v>
      </c>
      <c r="B12" s="6" t="n">
        <v>1012</v>
      </c>
      <c r="C12" s="6" t="n">
        <v>-3724</v>
      </c>
    </row>
    <row r="13" spans="1:3">
      <c r="A13" s="3" t="s">
        <v>112</v>
      </c>
    </row>
    <row r="14" spans="1:3">
      <c r="A14" s="4" t="s">
        <v>113</v>
      </c>
      <c r="B14" s="6" t="n">
        <v>-993</v>
      </c>
      <c r="C14" s="6" t="n">
        <v>-750</v>
      </c>
    </row>
    <row r="15" spans="1:3">
      <c r="A15" s="4" t="s">
        <v>114</v>
      </c>
      <c r="B15" s="6" t="n">
        <v>131</v>
      </c>
      <c r="C15" s="6" t="n">
        <v>143</v>
      </c>
    </row>
    <row r="16" spans="1:3">
      <c r="A16" s="4" t="s">
        <v>115</v>
      </c>
      <c r="B16" s="6" t="n">
        <v>0</v>
      </c>
      <c r="C16" s="6" t="n">
        <v>212</v>
      </c>
    </row>
    <row r="17" spans="1:3">
      <c r="A17" s="4" t="s">
        <v>116</v>
      </c>
      <c r="B17" s="6" t="n">
        <v>-862</v>
      </c>
      <c r="C17" s="6" t="n">
        <v>-395</v>
      </c>
    </row>
    <row r="18" spans="1:3">
      <c r="A18" s="4" t="s">
        <v>117</v>
      </c>
      <c r="B18" s="6" t="n">
        <v>150</v>
      </c>
      <c r="C18" s="6" t="n">
        <v>-4119</v>
      </c>
    </row>
    <row r="19" spans="1:3">
      <c r="A19" s="4" t="s">
        <v>118</v>
      </c>
      <c r="B19" s="6" t="n">
        <v>-111</v>
      </c>
      <c r="C19" s="6" t="n">
        <v>385</v>
      </c>
    </row>
    <row r="20" spans="1:3">
      <c r="A20" s="4" t="s">
        <v>119</v>
      </c>
      <c r="B20" s="6" t="n">
        <v>39</v>
      </c>
      <c r="C20" s="6" t="n">
        <v>-3734</v>
      </c>
    </row>
    <row r="21" spans="1:3">
      <c r="A21" s="3" t="s">
        <v>120</v>
      </c>
    </row>
    <row r="22" spans="1:3">
      <c r="A22" s="4" t="s">
        <v>121</v>
      </c>
      <c r="B22" s="6" t="n">
        <v>2</v>
      </c>
      <c r="C22" s="6" t="n">
        <v>-257</v>
      </c>
    </row>
    <row r="23" spans="1:3">
      <c r="A23" s="4" t="s">
        <v>122</v>
      </c>
      <c r="B23" s="5" t="n">
        <v>41</v>
      </c>
      <c r="C23" s="5" t="n">
        <v>-3991</v>
      </c>
    </row>
    <row r="24" spans="1:3">
      <c r="A24" s="3" t="s">
        <v>123</v>
      </c>
    </row>
    <row r="25" spans="1:3">
      <c r="A25" s="4" t="s">
        <v>124</v>
      </c>
      <c r="B25" s="4" t="s">
        <v>125</v>
      </c>
      <c r="C25" s="7" t="n">
        <v>-0.02</v>
      </c>
    </row>
    <row r="26" spans="1:3">
      <c r="A26" s="4" t="s">
        <v>126</v>
      </c>
      <c r="B26" s="4" t="s">
        <v>125</v>
      </c>
      <c r="C26" s="7" t="n">
        <v>-0.02</v>
      </c>
    </row>
    <row r="27" spans="1:3">
      <c r="A27" s="3" t="s">
        <v>127</v>
      </c>
    </row>
    <row r="28" spans="1:3">
      <c r="A28" s="4" t="s">
        <v>124</v>
      </c>
      <c r="B28" s="6" t="n">
        <v>167843</v>
      </c>
      <c r="C28" s="6" t="n">
        <v>165420</v>
      </c>
    </row>
    <row r="29" spans="1:3">
      <c r="A29" s="4" t="s">
        <v>126</v>
      </c>
      <c r="B29" s="6" t="n">
        <v>168090</v>
      </c>
      <c r="C29" s="6" t="n">
        <v>165420</v>
      </c>
    </row>
    <row r="30" spans="1:3">
      <c r="A30" s="4" t="s">
        <v>128</v>
      </c>
    </row>
    <row r="31" spans="1:3">
      <c r="A31" s="3" t="s">
        <v>102</v>
      </c>
    </row>
    <row r="32" spans="1:3">
      <c r="A32" s="4" t="s">
        <v>103</v>
      </c>
      <c r="B32" s="5" t="n">
        <v>45736</v>
      </c>
      <c r="C32" s="5" t="n">
        <v>44228</v>
      </c>
    </row>
    <row r="33" spans="1:3">
      <c r="A33" s="3" t="s">
        <v>104</v>
      </c>
    </row>
    <row r="34" spans="1:3">
      <c r="A34" s="4" t="s">
        <v>105</v>
      </c>
      <c r="B34" s="6" t="n">
        <v>26715</v>
      </c>
      <c r="C34" s="6" t="n">
        <v>25849</v>
      </c>
    </row>
    <row r="35" spans="1:3">
      <c r="A35" s="4" t="s">
        <v>129</v>
      </c>
    </row>
    <row r="36" spans="1:3">
      <c r="A36" s="3" t="s">
        <v>102</v>
      </c>
    </row>
    <row r="37" spans="1:3">
      <c r="A37" s="4" t="s">
        <v>103</v>
      </c>
      <c r="B37" s="6" t="n">
        <v>26208</v>
      </c>
      <c r="C37" s="6" t="n">
        <v>25511</v>
      </c>
    </row>
    <row r="38" spans="1:3">
      <c r="A38" s="3" t="s">
        <v>104</v>
      </c>
    </row>
    <row r="39" spans="1:3">
      <c r="A39" s="4" t="s">
        <v>105</v>
      </c>
      <c r="B39" s="6" t="n">
        <v>4921</v>
      </c>
      <c r="C39" s="6" t="n">
        <v>5346</v>
      </c>
    </row>
    <row r="40" spans="1:3">
      <c r="A40" s="4" t="s">
        <v>130</v>
      </c>
    </row>
    <row r="41" spans="1:3">
      <c r="A41" s="3" t="s">
        <v>102</v>
      </c>
    </row>
    <row r="42" spans="1:3">
      <c r="A42" s="4" t="s">
        <v>103</v>
      </c>
      <c r="B42" s="6" t="n">
        <v>3802</v>
      </c>
      <c r="C42" s="6" t="n">
        <v>4241</v>
      </c>
    </row>
    <row r="43" spans="1:3">
      <c r="A43" s="3" t="s">
        <v>104</v>
      </c>
    </row>
    <row r="44" spans="1:3">
      <c r="A44" s="4" t="s">
        <v>105</v>
      </c>
      <c r="B44" s="5" t="n">
        <v>1447</v>
      </c>
      <c r="C44" s="5" t="n">
        <v>16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190</v>
      </c>
    </row>
    <row r="4" spans="1:2">
      <c r="A4" s="4" t="s">
        <v>348</v>
      </c>
      <c r="B4"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9</v>
      </c>
      <c r="B1" s="2" t="s">
        <v>1</v>
      </c>
    </row>
    <row r="2" spans="1:3">
      <c r="B2" s="2" t="s">
        <v>2</v>
      </c>
      <c r="C2" s="2" t="s">
        <v>41</v>
      </c>
    </row>
    <row r="3" spans="1:3">
      <c r="A3" s="3" t="s">
        <v>102</v>
      </c>
    </row>
    <row r="4" spans="1:3">
      <c r="A4" s="4" t="s">
        <v>103</v>
      </c>
      <c r="B4" s="5" t="n">
        <v>75746</v>
      </c>
      <c r="C4" s="5" t="n">
        <v>73980</v>
      </c>
    </row>
    <row r="5" spans="1:3">
      <c r="A5" s="4" t="s">
        <v>350</v>
      </c>
      <c r="B5" s="6" t="n">
        <v>42663</v>
      </c>
      <c r="C5" s="6" t="n">
        <v>41124</v>
      </c>
    </row>
    <row r="6" spans="1:3">
      <c r="A6" s="3" t="s">
        <v>107</v>
      </c>
    </row>
    <row r="7" spans="1:3">
      <c r="A7" s="4" t="s">
        <v>108</v>
      </c>
      <c r="B7" s="6" t="n">
        <v>40838</v>
      </c>
      <c r="C7" s="6" t="n">
        <v>43962</v>
      </c>
    </row>
    <row r="8" spans="1:3">
      <c r="A8" s="4" t="s">
        <v>111</v>
      </c>
      <c r="B8" s="6" t="n">
        <v>1012</v>
      </c>
      <c r="C8" s="6" t="n">
        <v>-3724</v>
      </c>
    </row>
    <row r="9" spans="1:3">
      <c r="A9" s="3" t="s">
        <v>351</v>
      </c>
    </row>
    <row r="10" spans="1:3">
      <c r="A10" s="4" t="s">
        <v>352</v>
      </c>
      <c r="B10" s="6" t="n">
        <v>15852</v>
      </c>
      <c r="C10" s="6" t="n">
        <v>11028</v>
      </c>
    </row>
    <row r="11" spans="1:3">
      <c r="A11" s="4" t="s">
        <v>47</v>
      </c>
      <c r="B11" s="6" t="n">
        <v>2785</v>
      </c>
      <c r="C11" s="6" t="n">
        <v>2585</v>
      </c>
    </row>
    <row r="12" spans="1:3">
      <c r="A12" s="4" t="s">
        <v>161</v>
      </c>
      <c r="B12" s="6" t="n">
        <v>2586</v>
      </c>
      <c r="C12" s="6" t="n">
        <v>3067</v>
      </c>
    </row>
    <row r="13" spans="1:3">
      <c r="A13" s="3" t="s">
        <v>353</v>
      </c>
    </row>
    <row r="14" spans="1:3">
      <c r="A14" s="4" t="s">
        <v>64</v>
      </c>
      <c r="C14" s="6" t="n">
        <v>10382</v>
      </c>
    </row>
    <row r="15" spans="1:3">
      <c r="A15" s="4" t="s">
        <v>354</v>
      </c>
      <c r="C15" s="6" t="n">
        <v>7704</v>
      </c>
    </row>
    <row r="16" spans="1:3">
      <c r="A16" s="4" t="s">
        <v>84</v>
      </c>
      <c r="B16" s="6" t="n">
        <v>-55885</v>
      </c>
      <c r="C16" s="6" t="n">
        <v>-55924</v>
      </c>
    </row>
    <row r="17" spans="1:3">
      <c r="A17" s="4" t="s">
        <v>355</v>
      </c>
    </row>
    <row r="18" spans="1:3">
      <c r="A18" s="3" t="s">
        <v>102</v>
      </c>
    </row>
    <row r="19" spans="1:3">
      <c r="A19" s="4" t="s">
        <v>103</v>
      </c>
      <c r="C19" s="6" t="n">
        <v>73980</v>
      </c>
    </row>
    <row r="20" spans="1:3">
      <c r="A20" s="4" t="s">
        <v>350</v>
      </c>
      <c r="C20" s="6" t="n">
        <v>41124</v>
      </c>
    </row>
    <row r="21" spans="1:3">
      <c r="A21" s="3" t="s">
        <v>107</v>
      </c>
    </row>
    <row r="22" spans="1:3">
      <c r="A22" s="4" t="s">
        <v>108</v>
      </c>
      <c r="C22" s="6" t="n">
        <v>44083</v>
      </c>
    </row>
    <row r="23" spans="1:3">
      <c r="A23" s="4" t="s">
        <v>111</v>
      </c>
      <c r="C23" s="6" t="n">
        <v>-3845</v>
      </c>
    </row>
    <row r="24" spans="1:3">
      <c r="A24" s="3" t="s">
        <v>351</v>
      </c>
    </row>
    <row r="25" spans="1:3">
      <c r="A25" s="4" t="s">
        <v>352</v>
      </c>
      <c r="C25" s="6" t="n">
        <v>11028</v>
      </c>
    </row>
    <row r="26" spans="1:3">
      <c r="A26" s="4" t="s">
        <v>47</v>
      </c>
      <c r="C26" s="6" t="n">
        <v>2577</v>
      </c>
    </row>
    <row r="27" spans="1:3">
      <c r="A27" s="4" t="s">
        <v>161</v>
      </c>
      <c r="C27" s="6" t="n">
        <v>2877</v>
      </c>
    </row>
    <row r="28" spans="1:3">
      <c r="A28" s="3" t="s">
        <v>353</v>
      </c>
    </row>
    <row r="29" spans="1:3">
      <c r="A29" s="4" t="s">
        <v>64</v>
      </c>
      <c r="C29" s="6" t="n">
        <v>10382</v>
      </c>
    </row>
    <row r="30" spans="1:3">
      <c r="A30" s="4" t="s">
        <v>354</v>
      </c>
      <c r="C30" s="6" t="n">
        <v>7704</v>
      </c>
    </row>
    <row r="31" spans="1:3">
      <c r="A31" s="4" t="s">
        <v>84</v>
      </c>
      <c r="C31" s="6" t="n">
        <v>-56185</v>
      </c>
    </row>
    <row r="32" spans="1:3">
      <c r="A32" s="4" t="s">
        <v>356</v>
      </c>
    </row>
    <row r="33" spans="1:3">
      <c r="A33" s="3" t="s">
        <v>102</v>
      </c>
    </row>
    <row r="34" spans="1:3">
      <c r="A34" s="4" t="s">
        <v>103</v>
      </c>
      <c r="C34" s="6" t="n">
        <v>0</v>
      </c>
    </row>
    <row r="35" spans="1:3">
      <c r="A35" s="4" t="s">
        <v>350</v>
      </c>
      <c r="C35" s="6" t="n">
        <v>0</v>
      </c>
    </row>
    <row r="36" spans="1:3">
      <c r="A36" s="3" t="s">
        <v>107</v>
      </c>
    </row>
    <row r="37" spans="1:3">
      <c r="A37" s="4" t="s">
        <v>108</v>
      </c>
      <c r="C37" s="6" t="n">
        <v>-121</v>
      </c>
    </row>
    <row r="38" spans="1:3">
      <c r="A38" s="4" t="s">
        <v>111</v>
      </c>
      <c r="C38" s="6" t="n">
        <v>121</v>
      </c>
    </row>
    <row r="39" spans="1:3">
      <c r="A39" s="3" t="s">
        <v>351</v>
      </c>
    </row>
    <row r="40" spans="1:3">
      <c r="A40" s="4" t="s">
        <v>352</v>
      </c>
      <c r="C40" s="6" t="n">
        <v>0</v>
      </c>
    </row>
    <row r="41" spans="1:3">
      <c r="A41" s="4" t="s">
        <v>47</v>
      </c>
      <c r="C41" s="6" t="n">
        <v>8</v>
      </c>
    </row>
    <row r="42" spans="1:3">
      <c r="A42" s="4" t="s">
        <v>161</v>
      </c>
      <c r="C42" s="6" t="n">
        <v>190</v>
      </c>
    </row>
    <row r="43" spans="1:3">
      <c r="A43" s="3" t="s">
        <v>353</v>
      </c>
    </row>
    <row r="44" spans="1:3">
      <c r="A44" s="4" t="s">
        <v>64</v>
      </c>
      <c r="C44" s="6" t="n">
        <v>0</v>
      </c>
    </row>
    <row r="45" spans="1:3">
      <c r="A45" s="4" t="s">
        <v>354</v>
      </c>
      <c r="C45" s="6" t="n">
        <v>0</v>
      </c>
    </row>
    <row r="46" spans="1:3">
      <c r="A46" s="4" t="s">
        <v>84</v>
      </c>
      <c r="C46" s="6" t="n">
        <v>261</v>
      </c>
    </row>
    <row r="47" spans="1:3">
      <c r="A47" s="4" t="s">
        <v>129</v>
      </c>
    </row>
    <row r="48" spans="1:3">
      <c r="A48" s="3" t="s">
        <v>102</v>
      </c>
    </row>
    <row r="49" spans="1:3">
      <c r="A49" s="4" t="s">
        <v>103</v>
      </c>
      <c r="B49" s="6" t="n">
        <v>26208</v>
      </c>
      <c r="C49" s="6" t="n">
        <v>25511</v>
      </c>
    </row>
    <row r="50" spans="1:3">
      <c r="A50" s="4" t="s">
        <v>357</v>
      </c>
    </row>
    <row r="51" spans="1:3">
      <c r="A51" s="3" t="s">
        <v>102</v>
      </c>
    </row>
    <row r="52" spans="1:3">
      <c r="A52" s="4" t="s">
        <v>103</v>
      </c>
      <c r="C52" s="6" t="n">
        <v>25511</v>
      </c>
    </row>
    <row r="53" spans="1:3">
      <c r="A53" s="4" t="s">
        <v>358</v>
      </c>
    </row>
    <row r="54" spans="1:3">
      <c r="A54" s="3" t="s">
        <v>102</v>
      </c>
    </row>
    <row r="55" spans="1:3">
      <c r="A55" s="4" t="s">
        <v>103</v>
      </c>
      <c r="C55" s="6" t="n">
        <v>0</v>
      </c>
    </row>
    <row r="56" spans="1:3">
      <c r="A56" s="4" t="s">
        <v>359</v>
      </c>
    </row>
    <row r="57" spans="1:3">
      <c r="A57" s="3" t="s">
        <v>102</v>
      </c>
    </row>
    <row r="58" spans="1:3">
      <c r="A58" s="4" t="s">
        <v>103</v>
      </c>
      <c r="C58" s="6" t="n">
        <v>25511</v>
      </c>
    </row>
    <row r="59" spans="1:3">
      <c r="A59" s="4" t="s">
        <v>350</v>
      </c>
      <c r="B59" s="6" t="n">
        <v>21287</v>
      </c>
      <c r="C59" s="6" t="n">
        <v>20165</v>
      </c>
    </row>
    <row r="60" spans="1:3">
      <c r="A60" s="3" t="s">
        <v>107</v>
      </c>
    </row>
    <row r="61" spans="1:3">
      <c r="A61" s="4" t="s">
        <v>111</v>
      </c>
      <c r="B61" s="5" t="n">
        <v>3626</v>
      </c>
      <c r="C61" s="5" t="n">
        <v>19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41</v>
      </c>
    </row>
    <row r="3" spans="1:3">
      <c r="A3" s="4" t="s">
        <v>361</v>
      </c>
      <c r="B3" s="5" t="n">
        <v>75746</v>
      </c>
      <c r="C3" s="5" t="n">
        <v>73980</v>
      </c>
    </row>
    <row r="4" spans="1:3">
      <c r="A4" s="4" t="s">
        <v>362</v>
      </c>
    </row>
    <row r="5" spans="1:3">
      <c r="A5" s="4" t="s">
        <v>361</v>
      </c>
      <c r="B5" s="6" t="n">
        <v>40193</v>
      </c>
      <c r="C5" s="6" t="n">
        <v>40254</v>
      </c>
    </row>
    <row r="6" spans="1:3">
      <c r="A6" s="4" t="s">
        <v>363</v>
      </c>
    </row>
    <row r="7" spans="1:3">
      <c r="A7" s="4" t="s">
        <v>361</v>
      </c>
      <c r="B7" s="6" t="n">
        <v>5543</v>
      </c>
      <c r="C7" s="6" t="n">
        <v>3974</v>
      </c>
    </row>
    <row r="8" spans="1:3">
      <c r="A8" s="4" t="s">
        <v>364</v>
      </c>
    </row>
    <row r="9" spans="1:3">
      <c r="A9" s="4" t="s">
        <v>361</v>
      </c>
      <c r="B9" s="6" t="n">
        <v>26208</v>
      </c>
      <c r="C9" s="6" t="n">
        <v>25511</v>
      </c>
    </row>
    <row r="10" spans="1:3">
      <c r="A10" s="4" t="s">
        <v>365</v>
      </c>
    </row>
    <row r="11" spans="1:3">
      <c r="A11" s="4" t="s">
        <v>361</v>
      </c>
      <c r="B11" s="6" t="n">
        <v>2778</v>
      </c>
      <c r="C11" s="6" t="n">
        <v>3151</v>
      </c>
    </row>
    <row r="12" spans="1:3">
      <c r="A12" s="4" t="s">
        <v>366</v>
      </c>
    </row>
    <row r="13" spans="1:3">
      <c r="A13" s="4" t="s">
        <v>361</v>
      </c>
      <c r="B13" s="6" t="n">
        <v>1024</v>
      </c>
      <c r="C13" s="6" t="n">
        <v>1090</v>
      </c>
    </row>
    <row r="14" spans="1:3">
      <c r="A14" s="4" t="s">
        <v>128</v>
      </c>
    </row>
    <row r="15" spans="1:3">
      <c r="A15" s="4" t="s">
        <v>361</v>
      </c>
      <c r="B15" s="6" t="n">
        <v>45736</v>
      </c>
      <c r="C15" s="6" t="n">
        <v>44228</v>
      </c>
    </row>
    <row r="16" spans="1:3">
      <c r="A16" s="4" t="s">
        <v>367</v>
      </c>
    </row>
    <row r="17" spans="1:3">
      <c r="A17" s="4" t="s">
        <v>361</v>
      </c>
      <c r="B17" s="6" t="n">
        <v>40193</v>
      </c>
      <c r="C17" s="6" t="n">
        <v>40254</v>
      </c>
    </row>
    <row r="18" spans="1:3">
      <c r="A18" s="4" t="s">
        <v>368</v>
      </c>
    </row>
    <row r="19" spans="1:3">
      <c r="A19" s="4" t="s">
        <v>361</v>
      </c>
      <c r="B19" s="6" t="n">
        <v>5543</v>
      </c>
      <c r="C19" s="6" t="n">
        <v>3974</v>
      </c>
    </row>
    <row r="20" spans="1:3">
      <c r="A20" s="4" t="s">
        <v>369</v>
      </c>
    </row>
    <row r="21" spans="1:3">
      <c r="A21" s="4" t="s">
        <v>361</v>
      </c>
      <c r="B21" s="6" t="n">
        <v>0</v>
      </c>
      <c r="C21" s="6" t="n">
        <v>0</v>
      </c>
    </row>
    <row r="22" spans="1:3">
      <c r="A22" s="4" t="s">
        <v>370</v>
      </c>
    </row>
    <row r="23" spans="1:3">
      <c r="A23" s="4" t="s">
        <v>361</v>
      </c>
      <c r="B23" s="6" t="n">
        <v>0</v>
      </c>
      <c r="C23" s="6" t="n">
        <v>0</v>
      </c>
    </row>
    <row r="24" spans="1:3">
      <c r="A24" s="4" t="s">
        <v>371</v>
      </c>
    </row>
    <row r="25" spans="1:3">
      <c r="A25" s="4" t="s">
        <v>361</v>
      </c>
      <c r="B25" s="6" t="n">
        <v>0</v>
      </c>
      <c r="C25" s="6" t="n">
        <v>0</v>
      </c>
    </row>
    <row r="26" spans="1:3">
      <c r="A26" s="4" t="s">
        <v>129</v>
      </c>
    </row>
    <row r="27" spans="1:3">
      <c r="A27" s="4" t="s">
        <v>361</v>
      </c>
      <c r="B27" s="6" t="n">
        <v>26208</v>
      </c>
      <c r="C27" s="6" t="n">
        <v>25511</v>
      </c>
    </row>
    <row r="28" spans="1:3">
      <c r="A28" s="4" t="s">
        <v>372</v>
      </c>
    </row>
    <row r="29" spans="1:3">
      <c r="A29" s="4" t="s">
        <v>361</v>
      </c>
      <c r="B29" s="6" t="n">
        <v>0</v>
      </c>
      <c r="C29" s="6" t="n">
        <v>0</v>
      </c>
    </row>
    <row r="30" spans="1:3">
      <c r="A30" s="4" t="s">
        <v>373</v>
      </c>
    </row>
    <row r="31" spans="1:3">
      <c r="A31" s="4" t="s">
        <v>361</v>
      </c>
      <c r="B31" s="6" t="n">
        <v>0</v>
      </c>
      <c r="C31" s="6" t="n">
        <v>0</v>
      </c>
    </row>
    <row r="32" spans="1:3">
      <c r="A32" s="4" t="s">
        <v>374</v>
      </c>
    </row>
    <row r="33" spans="1:3">
      <c r="A33" s="4" t="s">
        <v>361</v>
      </c>
      <c r="B33" s="6" t="n">
        <v>26208</v>
      </c>
      <c r="C33" s="6" t="n">
        <v>25511</v>
      </c>
    </row>
    <row r="34" spans="1:3">
      <c r="A34" s="4" t="s">
        <v>375</v>
      </c>
    </row>
    <row r="35" spans="1:3">
      <c r="A35" s="4" t="s">
        <v>361</v>
      </c>
      <c r="B35" s="6" t="n">
        <v>0</v>
      </c>
      <c r="C35" s="6" t="n">
        <v>0</v>
      </c>
    </row>
    <row r="36" spans="1:3">
      <c r="A36" s="4" t="s">
        <v>376</v>
      </c>
    </row>
    <row r="37" spans="1:3">
      <c r="A37" s="4" t="s">
        <v>361</v>
      </c>
      <c r="B37" s="6" t="n">
        <v>0</v>
      </c>
      <c r="C37" s="6" t="n">
        <v>0</v>
      </c>
    </row>
    <row r="38" spans="1:3">
      <c r="A38" s="4" t="s">
        <v>130</v>
      </c>
    </row>
    <row r="39" spans="1:3">
      <c r="A39" s="4" t="s">
        <v>361</v>
      </c>
      <c r="B39" s="6" t="n">
        <v>3802</v>
      </c>
      <c r="C39" s="6" t="n">
        <v>4241</v>
      </c>
    </row>
    <row r="40" spans="1:3">
      <c r="A40" s="4" t="s">
        <v>377</v>
      </c>
    </row>
    <row r="41" spans="1:3">
      <c r="A41" s="4" t="s">
        <v>361</v>
      </c>
      <c r="B41" s="6" t="n">
        <v>0</v>
      </c>
      <c r="C41" s="6" t="n">
        <v>0</v>
      </c>
    </row>
    <row r="42" spans="1:3">
      <c r="A42" s="4" t="s">
        <v>378</v>
      </c>
    </row>
    <row r="43" spans="1:3">
      <c r="A43" s="4" t="s">
        <v>361</v>
      </c>
      <c r="B43" s="6" t="n">
        <v>0</v>
      </c>
      <c r="C43" s="6" t="n">
        <v>0</v>
      </c>
    </row>
    <row r="44" spans="1:3">
      <c r="A44" s="4" t="s">
        <v>379</v>
      </c>
    </row>
    <row r="45" spans="1:3">
      <c r="A45" s="4" t="s">
        <v>361</v>
      </c>
      <c r="B45" s="6" t="n">
        <v>0</v>
      </c>
      <c r="C45" s="6" t="n">
        <v>0</v>
      </c>
    </row>
    <row r="46" spans="1:3">
      <c r="A46" s="4" t="s">
        <v>380</v>
      </c>
    </row>
    <row r="47" spans="1:3">
      <c r="A47" s="4" t="s">
        <v>361</v>
      </c>
      <c r="B47" s="6" t="n">
        <v>2778</v>
      </c>
      <c r="C47" s="6" t="n">
        <v>3151</v>
      </c>
    </row>
    <row r="48" spans="1:3">
      <c r="A48" s="4" t="s">
        <v>381</v>
      </c>
    </row>
    <row r="49" spans="1:3">
      <c r="A49" s="4" t="s">
        <v>361</v>
      </c>
      <c r="B49" s="5" t="n">
        <v>1024</v>
      </c>
      <c r="C49" s="5" t="n">
        <v>10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41</v>
      </c>
    </row>
    <row r="3" spans="1:3">
      <c r="A3" s="4" t="s">
        <v>361</v>
      </c>
      <c r="B3" s="5" t="n">
        <v>75746</v>
      </c>
      <c r="C3" s="5" t="n">
        <v>73980</v>
      </c>
    </row>
    <row r="4" spans="1:3">
      <c r="A4" s="4" t="s">
        <v>383</v>
      </c>
    </row>
    <row r="5" spans="1:3">
      <c r="A5" s="4" t="s">
        <v>361</v>
      </c>
      <c r="B5" s="6" t="n">
        <v>41454</v>
      </c>
      <c r="C5" s="6" t="n">
        <v>39998</v>
      </c>
    </row>
    <row r="6" spans="1:3">
      <c r="A6" s="4" t="s">
        <v>384</v>
      </c>
    </row>
    <row r="7" spans="1:3">
      <c r="A7" s="4" t="s">
        <v>361</v>
      </c>
      <c r="B7" s="6" t="n">
        <v>34292</v>
      </c>
      <c r="C7" s="6" t="n">
        <v>33982</v>
      </c>
    </row>
    <row r="8" spans="1:3">
      <c r="A8" s="4" t="s">
        <v>128</v>
      </c>
    </row>
    <row r="9" spans="1:3">
      <c r="A9" s="4" t="s">
        <v>361</v>
      </c>
      <c r="B9" s="6" t="n">
        <v>45736</v>
      </c>
      <c r="C9" s="6" t="n">
        <v>44228</v>
      </c>
    </row>
    <row r="10" spans="1:3">
      <c r="A10" s="4" t="s">
        <v>385</v>
      </c>
    </row>
    <row r="11" spans="1:3">
      <c r="A11" s="4" t="s">
        <v>361</v>
      </c>
      <c r="B11" s="6" t="n">
        <v>40859</v>
      </c>
      <c r="C11" s="6" t="n">
        <v>39340</v>
      </c>
    </row>
    <row r="12" spans="1:3">
      <c r="A12" s="4" t="s">
        <v>386</v>
      </c>
    </row>
    <row r="13" spans="1:3">
      <c r="A13" s="4" t="s">
        <v>361</v>
      </c>
      <c r="B13" s="6" t="n">
        <v>4877</v>
      </c>
      <c r="C13" s="6" t="n">
        <v>4888</v>
      </c>
    </row>
    <row r="14" spans="1:3">
      <c r="A14" s="4" t="s">
        <v>129</v>
      </c>
    </row>
    <row r="15" spans="1:3">
      <c r="A15" s="4" t="s">
        <v>361</v>
      </c>
      <c r="B15" s="6" t="n">
        <v>26208</v>
      </c>
      <c r="C15" s="6" t="n">
        <v>25511</v>
      </c>
    </row>
    <row r="16" spans="1:3">
      <c r="A16" s="4" t="s">
        <v>387</v>
      </c>
    </row>
    <row r="17" spans="1:3">
      <c r="A17" s="4" t="s">
        <v>361</v>
      </c>
      <c r="B17" s="6" t="n">
        <v>0</v>
      </c>
      <c r="C17" s="6" t="n">
        <v>0</v>
      </c>
    </row>
    <row r="18" spans="1:3">
      <c r="A18" s="4" t="s">
        <v>388</v>
      </c>
    </row>
    <row r="19" spans="1:3">
      <c r="A19" s="4" t="s">
        <v>361</v>
      </c>
      <c r="B19" s="6" t="n">
        <v>26208</v>
      </c>
      <c r="C19" s="6" t="n">
        <v>25511</v>
      </c>
    </row>
    <row r="20" spans="1:3">
      <c r="A20" s="4" t="s">
        <v>130</v>
      </c>
    </row>
    <row r="21" spans="1:3">
      <c r="A21" s="4" t="s">
        <v>361</v>
      </c>
      <c r="B21" s="6" t="n">
        <v>3802</v>
      </c>
      <c r="C21" s="6" t="n">
        <v>4241</v>
      </c>
    </row>
    <row r="22" spans="1:3">
      <c r="A22" s="4" t="s">
        <v>389</v>
      </c>
    </row>
    <row r="23" spans="1:3">
      <c r="A23" s="4" t="s">
        <v>361</v>
      </c>
      <c r="B23" s="6" t="n">
        <v>595</v>
      </c>
      <c r="C23" s="6" t="n">
        <v>658</v>
      </c>
    </row>
    <row r="24" spans="1:3">
      <c r="A24" s="4" t="s">
        <v>390</v>
      </c>
    </row>
    <row r="25" spans="1:3">
      <c r="A25" s="4" t="s">
        <v>361</v>
      </c>
      <c r="B25" s="5" t="n">
        <v>3207</v>
      </c>
      <c r="C25" s="5" t="n">
        <v>35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91</v>
      </c>
      <c r="B1" s="2" t="s">
        <v>392</v>
      </c>
    </row>
    <row r="2" spans="1:2">
      <c r="A2" s="4" t="s">
        <v>393</v>
      </c>
    </row>
    <row r="3" spans="1:2">
      <c r="A3" s="4" t="s">
        <v>394</v>
      </c>
      <c r="B3" s="5" t="n">
        <v>45599</v>
      </c>
    </row>
    <row r="4" spans="1:2">
      <c r="A4" s="4" t="s">
        <v>395</v>
      </c>
    </row>
    <row r="5" spans="1:2">
      <c r="A5" s="4" t="s">
        <v>394</v>
      </c>
      <c r="B5" s="6" t="n">
        <v>18259</v>
      </c>
    </row>
    <row r="6" spans="1:2">
      <c r="A6" s="4" t="s">
        <v>396</v>
      </c>
    </row>
    <row r="7" spans="1:2">
      <c r="A7" s="4" t="s">
        <v>394</v>
      </c>
      <c r="B7" s="6" t="n">
        <v>8448</v>
      </c>
    </row>
    <row r="8" spans="1:2">
      <c r="A8" s="4" t="s">
        <v>397</v>
      </c>
    </row>
    <row r="9" spans="1:2">
      <c r="A9" s="4" t="s">
        <v>394</v>
      </c>
      <c r="B9" s="5" t="n">
        <v>9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41</v>
      </c>
    </row>
    <row r="3" spans="1:3">
      <c r="A3" s="3" t="s">
        <v>193</v>
      </c>
    </row>
    <row r="4" spans="1:3">
      <c r="A4" s="4" t="s">
        <v>399</v>
      </c>
      <c r="B4" s="5" t="n">
        <v>3994</v>
      </c>
      <c r="C4" s="5" t="n">
        <v>4872</v>
      </c>
    </row>
    <row r="5" spans="1:3">
      <c r="A5" s="4" t="s">
        <v>400</v>
      </c>
      <c r="B5" s="6" t="n">
        <v>507</v>
      </c>
      <c r="C5" s="6" t="n">
        <v>460</v>
      </c>
    </row>
    <row r="6" spans="1:3">
      <c r="A6" s="4" t="s">
        <v>401</v>
      </c>
      <c r="B6" s="6" t="n">
        <v>-528</v>
      </c>
      <c r="C6" s="6" t="n">
        <v>-268</v>
      </c>
    </row>
    <row r="7" spans="1:3">
      <c r="A7" s="4" t="s">
        <v>402</v>
      </c>
      <c r="B7" s="6" t="n">
        <v>312</v>
      </c>
      <c r="C7" s="6" t="n">
        <v>-1070</v>
      </c>
    </row>
    <row r="8" spans="1:3">
      <c r="A8" s="4" t="s">
        <v>403</v>
      </c>
      <c r="B8" s="5" t="n">
        <v>4285</v>
      </c>
      <c r="C8" s="5" t="n">
        <v>39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4</v>
      </c>
      <c r="B1" s="2" t="s">
        <v>1</v>
      </c>
    </row>
    <row r="2" spans="1:3">
      <c r="B2" s="2" t="s">
        <v>2</v>
      </c>
      <c r="C2" s="2" t="s">
        <v>41</v>
      </c>
    </row>
    <row r="3" spans="1:3">
      <c r="A3" s="3" t="s">
        <v>193</v>
      </c>
    </row>
    <row r="4" spans="1:3">
      <c r="A4" s="4" t="s">
        <v>405</v>
      </c>
      <c r="B4" s="6" t="n">
        <v>167843</v>
      </c>
      <c r="C4" s="6" t="n">
        <v>165420</v>
      </c>
    </row>
    <row r="5" spans="1:3">
      <c r="A5" s="4" t="s">
        <v>406</v>
      </c>
      <c r="B5" s="6" t="n">
        <v>247</v>
      </c>
      <c r="C5" s="6" t="n">
        <v>0</v>
      </c>
    </row>
    <row r="6" spans="1:3">
      <c r="A6" s="4" t="s">
        <v>407</v>
      </c>
      <c r="B6" s="6" t="n">
        <v>168090</v>
      </c>
      <c r="C6" s="6" t="n">
        <v>165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41</v>
      </c>
    </row>
    <row r="3" spans="1:3">
      <c r="A3" s="4" t="s">
        <v>409</v>
      </c>
    </row>
    <row r="4" spans="1:3">
      <c r="A4" s="4" t="s">
        <v>410</v>
      </c>
      <c r="B4" s="6" t="n">
        <v>1020</v>
      </c>
      <c r="C4" s="6" t="n">
        <v>2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1</v>
      </c>
    </row>
    <row r="3" spans="1:3">
      <c r="A3" s="3" t="s">
        <v>193</v>
      </c>
    </row>
    <row r="4" spans="1:3">
      <c r="A4" s="4" t="s">
        <v>412</v>
      </c>
      <c r="B4" s="5" t="n">
        <v>18565</v>
      </c>
      <c r="C4" s="5" t="n">
        <v>17098</v>
      </c>
    </row>
    <row r="5" spans="1:3">
      <c r="A5" s="4" t="s">
        <v>413</v>
      </c>
      <c r="B5" s="5" t="n">
        <v>778</v>
      </c>
      <c r="C5" s="5" t="n">
        <v>988</v>
      </c>
    </row>
    <row r="6" spans="1:3">
      <c r="A6" s="4" t="s">
        <v>414</v>
      </c>
      <c r="B6" s="6" t="n">
        <v>5500000</v>
      </c>
      <c r="C6" s="6" t="n">
        <v>1700000</v>
      </c>
    </row>
    <row r="7" spans="1:3">
      <c r="A7" s="4" t="s">
        <v>415</v>
      </c>
      <c r="B7" s="5" t="n">
        <v>178</v>
      </c>
      <c r="C7" s="5" t="n">
        <v>385</v>
      </c>
    </row>
    <row r="8" spans="1:3">
      <c r="A8" s="4" t="s">
        <v>416</v>
      </c>
      <c r="B8" s="4" t="s">
        <v>417</v>
      </c>
      <c r="C8" s="7" t="n">
        <v>0.06</v>
      </c>
    </row>
    <row r="9" spans="1:3">
      <c r="A9" s="4" t="s">
        <v>418</v>
      </c>
      <c r="B9" s="5" t="n">
        <v>141</v>
      </c>
      <c r="C9" s="5" t="n">
        <v>313</v>
      </c>
    </row>
    <row r="10" spans="1:3">
      <c r="A10" s="4" t="s">
        <v>419</v>
      </c>
      <c r="B10" s="6" t="n">
        <v>158</v>
      </c>
    </row>
    <row r="11" spans="1:3">
      <c r="A11" s="4" t="s">
        <v>420</v>
      </c>
      <c r="B11" s="6" t="n">
        <v>352</v>
      </c>
      <c r="C11" s="6" t="n">
        <v>519</v>
      </c>
    </row>
    <row r="12" spans="1:3">
      <c r="A12" s="4" t="s">
        <v>421</v>
      </c>
      <c r="B12" s="6" t="n">
        <v>494</v>
      </c>
      <c r="C12" s="6" t="n">
        <v>527</v>
      </c>
    </row>
    <row r="13" spans="1:3">
      <c r="A13" s="4" t="s">
        <v>144</v>
      </c>
      <c r="B13" s="5" t="n">
        <v>2</v>
      </c>
      <c r="C13" s="5" t="n">
        <v>-2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2</v>
      </c>
      <c r="B1" s="2" t="s">
        <v>1</v>
      </c>
    </row>
    <row r="2" spans="1:3">
      <c r="B2" s="2" t="s">
        <v>2</v>
      </c>
      <c r="C2" s="2" t="s">
        <v>41</v>
      </c>
    </row>
    <row r="3" spans="1:3">
      <c r="A3" s="4" t="s">
        <v>103</v>
      </c>
      <c r="B3" s="5" t="n">
        <v>75746</v>
      </c>
      <c r="C3" s="5" t="n">
        <v>73980</v>
      </c>
    </row>
    <row r="4" spans="1:3">
      <c r="A4" s="4" t="s">
        <v>423</v>
      </c>
      <c r="B4" s="6" t="n">
        <v>42663</v>
      </c>
      <c r="C4" s="6" t="n">
        <v>41124</v>
      </c>
    </row>
    <row r="5" spans="1:3">
      <c r="A5" s="4" t="s">
        <v>424</v>
      </c>
      <c r="B5" s="6" t="n">
        <v>1012</v>
      </c>
      <c r="C5" s="6" t="n">
        <v>-3724</v>
      </c>
    </row>
    <row r="6" spans="1:3">
      <c r="A6" s="4" t="s">
        <v>153</v>
      </c>
      <c r="B6" s="6" t="n">
        <v>2681</v>
      </c>
      <c r="C6" s="6" t="n">
        <v>2522</v>
      </c>
    </row>
    <row r="7" spans="1:3">
      <c r="A7" s="4" t="s">
        <v>425</v>
      </c>
      <c r="B7" s="6" t="n">
        <v>1205</v>
      </c>
      <c r="C7" s="6" t="n">
        <v>2586</v>
      </c>
    </row>
    <row r="8" spans="1:3">
      <c r="A8" s="4" t="s">
        <v>426</v>
      </c>
      <c r="B8" s="6" t="n">
        <v>54364</v>
      </c>
      <c r="C8" s="6" t="n">
        <v>50474</v>
      </c>
    </row>
    <row r="9" spans="1:3">
      <c r="A9" s="4" t="s">
        <v>427</v>
      </c>
    </row>
    <row r="10" spans="1:3">
      <c r="A10" s="4" t="s">
        <v>103</v>
      </c>
      <c r="B10" s="6" t="n">
        <v>45736</v>
      </c>
      <c r="C10" s="6" t="n">
        <v>44228</v>
      </c>
    </row>
    <row r="11" spans="1:3">
      <c r="A11" s="4" t="s">
        <v>423</v>
      </c>
      <c r="B11" s="6" t="n">
        <v>19021</v>
      </c>
      <c r="C11" s="6" t="n">
        <v>18379</v>
      </c>
    </row>
    <row r="12" spans="1:3">
      <c r="A12" s="4" t="s">
        <v>424</v>
      </c>
      <c r="B12" s="6" t="n">
        <v>-749</v>
      </c>
      <c r="C12" s="6" t="n">
        <v>-3748</v>
      </c>
    </row>
    <row r="13" spans="1:3">
      <c r="A13" s="4" t="s">
        <v>153</v>
      </c>
      <c r="B13" s="6" t="n">
        <v>2213</v>
      </c>
      <c r="C13" s="6" t="n">
        <v>1968</v>
      </c>
    </row>
    <row r="14" spans="1:3">
      <c r="A14" s="4" t="s">
        <v>425</v>
      </c>
      <c r="B14" s="6" t="n">
        <v>1149</v>
      </c>
      <c r="C14" s="6" t="n">
        <v>2496</v>
      </c>
    </row>
    <row r="15" spans="1:3">
      <c r="A15" s="4" t="s">
        <v>426</v>
      </c>
      <c r="B15" s="6" t="n">
        <v>30079</v>
      </c>
      <c r="C15" s="6" t="n">
        <v>28785</v>
      </c>
    </row>
    <row r="16" spans="1:3">
      <c r="A16" s="4" t="s">
        <v>359</v>
      </c>
    </row>
    <row r="17" spans="1:3">
      <c r="A17" s="4" t="s">
        <v>103</v>
      </c>
      <c r="B17" s="6" t="n">
        <v>26208</v>
      </c>
      <c r="C17" s="6" t="n">
        <v>25511</v>
      </c>
    </row>
    <row r="18" spans="1:3">
      <c r="A18" s="4" t="s">
        <v>423</v>
      </c>
      <c r="B18" s="6" t="n">
        <v>21287</v>
      </c>
      <c r="C18" s="6" t="n">
        <v>20165</v>
      </c>
    </row>
    <row r="19" spans="1:3">
      <c r="A19" s="4" t="s">
        <v>424</v>
      </c>
      <c r="B19" s="6" t="n">
        <v>3626</v>
      </c>
      <c r="C19" s="6" t="n">
        <v>1958</v>
      </c>
    </row>
    <row r="20" spans="1:3">
      <c r="A20" s="4" t="s">
        <v>153</v>
      </c>
      <c r="B20" s="6" t="n">
        <v>170</v>
      </c>
      <c r="C20" s="6" t="n">
        <v>187</v>
      </c>
    </row>
    <row r="21" spans="1:3">
      <c r="A21" s="4" t="s">
        <v>425</v>
      </c>
      <c r="B21" s="6" t="n">
        <v>0</v>
      </c>
      <c r="C21" s="6" t="n">
        <v>4</v>
      </c>
    </row>
    <row r="22" spans="1:3">
      <c r="A22" s="4" t="s">
        <v>426</v>
      </c>
      <c r="B22" s="6" t="n">
        <v>16257</v>
      </c>
      <c r="C22" s="6" t="n">
        <v>12193</v>
      </c>
    </row>
    <row r="23" spans="1:3">
      <c r="A23" s="4" t="s">
        <v>428</v>
      </c>
    </row>
    <row r="24" spans="1:3">
      <c r="A24" s="4" t="s">
        <v>103</v>
      </c>
      <c r="B24" s="6" t="n">
        <v>3802</v>
      </c>
      <c r="C24" s="6" t="n">
        <v>4241</v>
      </c>
    </row>
    <row r="25" spans="1:3">
      <c r="A25" s="4" t="s">
        <v>423</v>
      </c>
      <c r="B25" s="6" t="n">
        <v>2355</v>
      </c>
      <c r="C25" s="6" t="n">
        <v>2580</v>
      </c>
    </row>
    <row r="26" spans="1:3">
      <c r="A26" s="4" t="s">
        <v>424</v>
      </c>
      <c r="B26" s="6" t="n">
        <v>-855</v>
      </c>
      <c r="C26" s="6" t="n">
        <v>-812</v>
      </c>
    </row>
    <row r="27" spans="1:3">
      <c r="A27" s="4" t="s">
        <v>153</v>
      </c>
      <c r="B27" s="6" t="n">
        <v>298</v>
      </c>
      <c r="C27" s="6" t="n">
        <v>367</v>
      </c>
    </row>
    <row r="28" spans="1:3">
      <c r="A28" s="4" t="s">
        <v>425</v>
      </c>
      <c r="B28" s="6" t="n">
        <v>54</v>
      </c>
      <c r="C28" s="6" t="n">
        <v>82</v>
      </c>
    </row>
    <row r="29" spans="1:3">
      <c r="A29" s="4" t="s">
        <v>426</v>
      </c>
      <c r="B29" s="6" t="n">
        <v>6370</v>
      </c>
      <c r="C29" s="6" t="n">
        <v>6992</v>
      </c>
    </row>
    <row r="30" spans="1:3">
      <c r="A30" s="4" t="s">
        <v>429</v>
      </c>
    </row>
    <row r="31" spans="1:3">
      <c r="A31" s="4" t="s">
        <v>424</v>
      </c>
      <c r="B31" s="6" t="n">
        <v>-1010</v>
      </c>
      <c r="C31" s="6" t="n">
        <v>-1122</v>
      </c>
    </row>
    <row r="32" spans="1:3">
      <c r="A32" s="4" t="s">
        <v>153</v>
      </c>
      <c r="B32" s="6" t="n">
        <v>0</v>
      </c>
      <c r="C32" s="6" t="n">
        <v>0</v>
      </c>
    </row>
    <row r="33" spans="1:3">
      <c r="A33" s="4" t="s">
        <v>425</v>
      </c>
      <c r="B33" s="6" t="n">
        <v>2</v>
      </c>
      <c r="C33" s="6" t="n">
        <v>4</v>
      </c>
    </row>
    <row r="34" spans="1:3">
      <c r="A34" s="4" t="s">
        <v>426</v>
      </c>
      <c r="B34" s="5" t="n">
        <v>1658</v>
      </c>
      <c r="C34" s="5" t="n">
        <v>25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37"/>
    <col customWidth="1" max="7" min="7" width="9"/>
  </cols>
  <sheetData>
    <row r="1" spans="1:7">
      <c r="A1" s="1" t="s">
        <v>131</v>
      </c>
      <c r="B1" s="2" t="s">
        <v>132</v>
      </c>
      <c r="C1" s="2" t="s">
        <v>133</v>
      </c>
      <c r="D1" s="2" t="s">
        <v>134</v>
      </c>
      <c r="E1" s="2" t="s">
        <v>135</v>
      </c>
      <c r="F1" s="2" t="s">
        <v>136</v>
      </c>
      <c r="G1" s="2" t="s">
        <v>137</v>
      </c>
    </row>
    <row r="2" spans="1:7">
      <c r="A2" s="4" t="s">
        <v>138</v>
      </c>
      <c r="B2" s="6" t="n">
        <v>175742</v>
      </c>
      <c r="C2" s="6" t="n">
        <v>-10308</v>
      </c>
    </row>
    <row r="3" spans="1:7">
      <c r="A3" s="4" t="s">
        <v>139</v>
      </c>
      <c r="B3" s="5" t="n">
        <v>176</v>
      </c>
      <c r="C3" s="5" t="n">
        <v>-2000</v>
      </c>
      <c r="D3" s="5" t="n">
        <v>63363</v>
      </c>
      <c r="E3" s="5" t="n">
        <v>-52329</v>
      </c>
      <c r="F3" s="5" t="n">
        <v>-58</v>
      </c>
      <c r="G3" s="5" t="n">
        <v>9152</v>
      </c>
    </row>
    <row r="4" spans="1:7">
      <c r="A4" s="4" t="s">
        <v>140</v>
      </c>
      <c r="B4" s="6" t="n">
        <v>1675</v>
      </c>
    </row>
    <row r="5" spans="1:7">
      <c r="A5" s="4" t="s">
        <v>141</v>
      </c>
      <c r="B5" s="5" t="n">
        <v>2</v>
      </c>
      <c r="D5" s="6" t="n">
        <v>311</v>
      </c>
      <c r="G5" s="6" t="n">
        <v>313</v>
      </c>
    </row>
    <row r="6" spans="1:7">
      <c r="A6" s="4" t="s">
        <v>142</v>
      </c>
      <c r="E6" s="6" t="n">
        <v>139</v>
      </c>
      <c r="G6" s="6" t="n">
        <v>139</v>
      </c>
    </row>
    <row r="7" spans="1:7">
      <c r="A7" s="4" t="s">
        <v>143</v>
      </c>
      <c r="D7" s="6" t="n">
        <v>-2</v>
      </c>
      <c r="G7" s="6" t="n">
        <v>-2</v>
      </c>
    </row>
    <row r="8" spans="1:7">
      <c r="A8" s="4" t="s">
        <v>144</v>
      </c>
      <c r="F8" s="6" t="n">
        <v>-257</v>
      </c>
      <c r="G8" s="6" t="n">
        <v>-257</v>
      </c>
    </row>
    <row r="9" spans="1:7">
      <c r="A9" s="4" t="s">
        <v>145</v>
      </c>
      <c r="B9" s="4" t="s">
        <v>79</v>
      </c>
      <c r="C9" s="4" t="s">
        <v>79</v>
      </c>
      <c r="D9" s="4" t="s">
        <v>79</v>
      </c>
      <c r="E9" s="6" t="n">
        <v>-3734</v>
      </c>
      <c r="F9" s="4" t="s">
        <v>79</v>
      </c>
      <c r="G9" s="6" t="n">
        <v>-3734</v>
      </c>
    </row>
    <row r="10" spans="1:7">
      <c r="A10" s="4" t="s">
        <v>146</v>
      </c>
      <c r="B10" s="6" t="n">
        <v>177417</v>
      </c>
      <c r="C10" s="6" t="n">
        <v>-10308</v>
      </c>
    </row>
    <row r="11" spans="1:7">
      <c r="A11" s="4" t="s">
        <v>147</v>
      </c>
      <c r="B11" s="5" t="n">
        <v>178</v>
      </c>
      <c r="C11" s="5" t="n">
        <v>-2000</v>
      </c>
      <c r="D11" s="6" t="n">
        <v>63672</v>
      </c>
      <c r="E11" s="6" t="n">
        <v>-55924</v>
      </c>
      <c r="F11" s="6" t="n">
        <v>-315</v>
      </c>
      <c r="G11" s="6" t="n">
        <v>5611</v>
      </c>
    </row>
    <row r="12" spans="1:7">
      <c r="A12" s="4" t="s">
        <v>140</v>
      </c>
      <c r="B12" s="6" t="n">
        <v>6327</v>
      </c>
    </row>
    <row r="13" spans="1:7">
      <c r="A13" s="4" t="s">
        <v>141</v>
      </c>
      <c r="B13" s="5" t="n">
        <v>6</v>
      </c>
      <c r="D13" s="6" t="n">
        <v>135</v>
      </c>
      <c r="G13" s="6" t="n">
        <v>141</v>
      </c>
    </row>
    <row r="14" spans="1:7">
      <c r="A14" s="4" t="s">
        <v>143</v>
      </c>
      <c r="D14" s="6" t="n">
        <v>-4</v>
      </c>
      <c r="G14" s="6" t="n">
        <v>-4</v>
      </c>
    </row>
    <row r="15" spans="1:7">
      <c r="A15" s="4" t="s">
        <v>144</v>
      </c>
      <c r="F15" s="6" t="n">
        <v>2</v>
      </c>
      <c r="G15" s="6" t="n">
        <v>2</v>
      </c>
    </row>
    <row r="16" spans="1:7">
      <c r="A16" s="4" t="s">
        <v>145</v>
      </c>
      <c r="B16" s="4" t="s">
        <v>79</v>
      </c>
      <c r="C16" s="4" t="s">
        <v>79</v>
      </c>
      <c r="D16" s="4" t="s">
        <v>79</v>
      </c>
      <c r="E16" s="6" t="n">
        <v>39</v>
      </c>
      <c r="F16" s="4" t="s">
        <v>79</v>
      </c>
      <c r="G16" s="6" t="n">
        <v>39</v>
      </c>
    </row>
    <row r="17" spans="1:7">
      <c r="A17" s="4" t="s">
        <v>148</v>
      </c>
      <c r="B17" s="6" t="n">
        <v>183744</v>
      </c>
      <c r="C17" s="6" t="n">
        <v>-10308</v>
      </c>
    </row>
    <row r="18" spans="1:7">
      <c r="A18" s="4" t="s">
        <v>149</v>
      </c>
      <c r="B18" s="5" t="n">
        <v>184</v>
      </c>
      <c r="C18" s="5" t="n">
        <v>-2000</v>
      </c>
      <c r="D18" s="5" t="n">
        <v>63803</v>
      </c>
      <c r="E18" s="5" t="n">
        <v>-55885</v>
      </c>
      <c r="F18" s="5" t="n">
        <v>-313</v>
      </c>
      <c r="G18" s="5" t="n">
        <v>5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0</v>
      </c>
      <c r="B1" s="2" t="s">
        <v>1</v>
      </c>
    </row>
    <row r="2" spans="1:3">
      <c r="B2" s="2" t="s">
        <v>2</v>
      </c>
      <c r="C2" s="2" t="s">
        <v>41</v>
      </c>
    </row>
    <row r="3" spans="1:3">
      <c r="A3" s="4" t="s">
        <v>103</v>
      </c>
      <c r="B3" s="5" t="n">
        <v>75746</v>
      </c>
      <c r="C3" s="5" t="n">
        <v>73980</v>
      </c>
    </row>
    <row r="4" spans="1:3">
      <c r="A4" s="4" t="s">
        <v>431</v>
      </c>
    </row>
    <row r="5" spans="1:3">
      <c r="A5" s="4" t="s">
        <v>103</v>
      </c>
      <c r="B5" s="6" t="n">
        <v>73250</v>
      </c>
      <c r="C5" s="6" t="n">
        <v>71279</v>
      </c>
    </row>
    <row r="6" spans="1:3">
      <c r="A6" s="4" t="s">
        <v>432</v>
      </c>
    </row>
    <row r="7" spans="1:3">
      <c r="A7" s="4" t="s">
        <v>103</v>
      </c>
      <c r="B7" s="5" t="n">
        <v>2496</v>
      </c>
      <c r="C7" s="5" t="n">
        <v>27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3</v>
      </c>
      <c r="B1" s="2" t="s">
        <v>1</v>
      </c>
    </row>
    <row r="2" spans="1:3">
      <c r="B2" s="2" t="s">
        <v>2</v>
      </c>
      <c r="C2" s="2" t="s">
        <v>41</v>
      </c>
    </row>
    <row r="3" spans="1:3">
      <c r="A3" s="4" t="s">
        <v>159</v>
      </c>
      <c r="B3" s="5" t="n">
        <v>15852</v>
      </c>
      <c r="C3" s="5" t="n">
        <v>11028</v>
      </c>
    </row>
    <row r="4" spans="1:3">
      <c r="A4" s="4" t="s">
        <v>434</v>
      </c>
    </row>
    <row r="5" spans="1:3">
      <c r="A5" s="4" t="s">
        <v>435</v>
      </c>
      <c r="B5" s="4" t="s">
        <v>436</v>
      </c>
      <c r="C5" s="4" t="s">
        <v>437</v>
      </c>
    </row>
    <row r="6" spans="1:3">
      <c r="A6" s="4" t="s">
        <v>438</v>
      </c>
    </row>
    <row r="7" spans="1:3">
      <c r="A7" s="4" t="s">
        <v>435</v>
      </c>
      <c r="B7" s="4" t="s">
        <v>439</v>
      </c>
      <c r="C7" s="4" t="s">
        <v>440</v>
      </c>
    </row>
    <row r="8" spans="1:3">
      <c r="A8" s="4" t="s">
        <v>159</v>
      </c>
      <c r="B8" s="5" t="n">
        <v>10900</v>
      </c>
      <c r="C8" s="5" t="n">
        <v>7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1</v>
      </c>
      <c r="B1" s="2" t="s">
        <v>2</v>
      </c>
      <c r="C1" s="2" t="s">
        <v>41</v>
      </c>
    </row>
    <row r="2" spans="1:3">
      <c r="A2" s="3" t="s">
        <v>199</v>
      </c>
    </row>
    <row r="3" spans="1:3">
      <c r="A3" s="4" t="s">
        <v>442</v>
      </c>
      <c r="B3" s="5" t="n">
        <v>20110</v>
      </c>
      <c r="C3" s="5" t="n">
        <v>15016</v>
      </c>
    </row>
    <row r="4" spans="1:3">
      <c r="A4" s="4" t="s">
        <v>443</v>
      </c>
      <c r="B4" s="6" t="n">
        <v>27</v>
      </c>
      <c r="C4" s="6" t="n">
        <v>6</v>
      </c>
    </row>
    <row r="5" spans="1:3">
      <c r="A5" s="4" t="s">
        <v>444</v>
      </c>
      <c r="B5" s="6" t="n">
        <v>-4285</v>
      </c>
      <c r="C5" s="6" t="n">
        <v>-3994</v>
      </c>
    </row>
    <row r="6" spans="1:3">
      <c r="A6" s="4" t="s">
        <v>352</v>
      </c>
      <c r="B6" s="5" t="n">
        <v>15852</v>
      </c>
      <c r="C6" s="5" t="n">
        <v>110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5</v>
      </c>
      <c r="B1" s="2" t="s">
        <v>2</v>
      </c>
      <c r="C1" s="2" t="s">
        <v>41</v>
      </c>
    </row>
    <row r="2" spans="1:3">
      <c r="A2" s="3" t="s">
        <v>202</v>
      </c>
    </row>
    <row r="3" spans="1:3">
      <c r="A3" s="4" t="s">
        <v>446</v>
      </c>
      <c r="B3" s="5" t="n">
        <v>650</v>
      </c>
      <c r="C3" s="5" t="n">
        <v>577</v>
      </c>
    </row>
    <row r="4" spans="1:3">
      <c r="A4" s="4" t="s">
        <v>447</v>
      </c>
      <c r="B4" s="6" t="n">
        <v>181</v>
      </c>
      <c r="C4" s="6" t="n">
        <v>388</v>
      </c>
    </row>
    <row r="5" spans="1:3">
      <c r="A5" s="4" t="s">
        <v>448</v>
      </c>
      <c r="B5" s="6" t="n">
        <v>1110</v>
      </c>
      <c r="C5" s="6" t="n">
        <v>1018</v>
      </c>
    </row>
    <row r="6" spans="1:3">
      <c r="A6" s="4" t="s">
        <v>46</v>
      </c>
      <c r="B6" s="5" t="n">
        <v>1941</v>
      </c>
      <c r="C6" s="5" t="n">
        <v>19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9</v>
      </c>
      <c r="B1" s="2" t="s">
        <v>2</v>
      </c>
      <c r="C1" s="2" t="s">
        <v>41</v>
      </c>
    </row>
    <row r="2" spans="1:3">
      <c r="A2" s="3" t="s">
        <v>202</v>
      </c>
    </row>
    <row r="3" spans="1:3">
      <c r="A3" s="4" t="s">
        <v>450</v>
      </c>
      <c r="B3" s="5" t="n">
        <v>390</v>
      </c>
      <c r="C3" s="5" t="n">
        <v>6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1</v>
      </c>
      <c r="B1" s="2" t="s">
        <v>2</v>
      </c>
      <c r="C1" s="2" t="s">
        <v>41</v>
      </c>
    </row>
    <row r="2" spans="1:3">
      <c r="A2" s="4" t="s">
        <v>452</v>
      </c>
      <c r="B2" s="5" t="n">
        <v>12514</v>
      </c>
      <c r="C2" s="5" t="n">
        <v>12179</v>
      </c>
    </row>
    <row r="3" spans="1:3">
      <c r="A3" s="4" t="s">
        <v>453</v>
      </c>
      <c r="B3" s="6" t="n">
        <v>-7560</v>
      </c>
      <c r="C3" s="6" t="n">
        <v>-6370</v>
      </c>
    </row>
    <row r="4" spans="1:3">
      <c r="A4" s="4" t="s">
        <v>454</v>
      </c>
      <c r="B4" s="6" t="n">
        <v>4954</v>
      </c>
      <c r="C4" s="6" t="n">
        <v>5809</v>
      </c>
    </row>
    <row r="5" spans="1:3">
      <c r="A5" s="4" t="s">
        <v>455</v>
      </c>
    </row>
    <row r="6" spans="1:3">
      <c r="A6" s="4" t="s">
        <v>452</v>
      </c>
      <c r="B6" s="6" t="n">
        <v>2476</v>
      </c>
      <c r="C6" s="6" t="n">
        <v>3885</v>
      </c>
    </row>
    <row r="7" spans="1:3">
      <c r="A7" s="4" t="s">
        <v>456</v>
      </c>
    </row>
    <row r="8" spans="1:3">
      <c r="A8" s="4" t="s">
        <v>452</v>
      </c>
      <c r="B8" s="6" t="n">
        <v>8796</v>
      </c>
      <c r="C8" s="6" t="n">
        <v>8167</v>
      </c>
    </row>
    <row r="9" spans="1:3">
      <c r="A9" s="4" t="s">
        <v>457</v>
      </c>
    </row>
    <row r="10" spans="1:3">
      <c r="A10" s="4" t="s">
        <v>452</v>
      </c>
      <c r="B10" s="6" t="n">
        <v>1115</v>
      </c>
      <c r="C10" s="6" t="n">
        <v>0</v>
      </c>
    </row>
    <row r="11" spans="1:3">
      <c r="A11" s="4" t="s">
        <v>458</v>
      </c>
    </row>
    <row r="12" spans="1:3">
      <c r="A12" s="4" t="s">
        <v>452</v>
      </c>
      <c r="B12" s="5" t="n">
        <v>127</v>
      </c>
      <c r="C12" s="5" t="n">
        <v>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9</v>
      </c>
      <c r="B1" s="2" t="s">
        <v>1</v>
      </c>
    </row>
    <row r="2" spans="1:3">
      <c r="B2" s="2" t="s">
        <v>2</v>
      </c>
      <c r="C2" s="2" t="s">
        <v>41</v>
      </c>
    </row>
    <row r="3" spans="1:3">
      <c r="A3" s="3" t="s">
        <v>205</v>
      </c>
    </row>
    <row r="4" spans="1:3">
      <c r="A4" s="4" t="s">
        <v>460</v>
      </c>
      <c r="B4" s="5" t="n">
        <v>438</v>
      </c>
      <c r="C4" s="5" t="n">
        <v>250</v>
      </c>
    </row>
    <row r="5" spans="1:3">
      <c r="A5" s="4" t="s">
        <v>461</v>
      </c>
      <c r="B5" s="5" t="n">
        <v>1738</v>
      </c>
      <c r="C5" s="5" t="n">
        <v>14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2</v>
      </c>
      <c r="B1" s="2" t="s">
        <v>1</v>
      </c>
    </row>
    <row r="2" spans="1:3">
      <c r="B2" s="2" t="s">
        <v>2</v>
      </c>
      <c r="C2" s="2" t="s">
        <v>41</v>
      </c>
    </row>
    <row r="3" spans="1:3">
      <c r="A3" s="3" t="s">
        <v>208</v>
      </c>
    </row>
    <row r="4" spans="1:3">
      <c r="A4" s="4" t="s">
        <v>463</v>
      </c>
      <c r="B4" s="5" t="n">
        <v>17309</v>
      </c>
      <c r="C4" s="5" t="n">
        <v>17471</v>
      </c>
    </row>
    <row r="5" spans="1:3">
      <c r="A5" s="4" t="s">
        <v>464</v>
      </c>
      <c r="B5" s="6" t="n">
        <v>-38</v>
      </c>
      <c r="C5" s="6" t="n">
        <v>-162</v>
      </c>
    </row>
    <row r="6" spans="1:3">
      <c r="A6" s="4" t="s">
        <v>465</v>
      </c>
      <c r="B6" s="5" t="n">
        <v>17271</v>
      </c>
      <c r="C6" s="5" t="n">
        <v>173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6</v>
      </c>
      <c r="B1" s="2" t="s">
        <v>2</v>
      </c>
      <c r="C1" s="2" t="s">
        <v>41</v>
      </c>
    </row>
    <row r="2" spans="1:3">
      <c r="A2" s="4" t="s">
        <v>467</v>
      </c>
      <c r="B2" s="5" t="n">
        <v>4301</v>
      </c>
      <c r="C2" s="5" t="n">
        <v>4740</v>
      </c>
    </row>
    <row r="3" spans="1:3">
      <c r="A3" s="4" t="s">
        <v>468</v>
      </c>
    </row>
    <row r="4" spans="1:3">
      <c r="A4" s="4" t="s">
        <v>469</v>
      </c>
      <c r="B4" s="6" t="n">
        <v>5831</v>
      </c>
      <c r="C4" s="6" t="n">
        <v>5831</v>
      </c>
    </row>
    <row r="5" spans="1:3">
      <c r="A5" s="4" t="s">
        <v>470</v>
      </c>
      <c r="B5" s="6" t="n">
        <v>-3553</v>
      </c>
      <c r="C5" s="6" t="n">
        <v>-3083</v>
      </c>
    </row>
    <row r="6" spans="1:3">
      <c r="A6" s="4" t="s">
        <v>467</v>
      </c>
      <c r="B6" s="6" t="n">
        <v>2278</v>
      </c>
      <c r="C6" s="6" t="n">
        <v>2748</v>
      </c>
    </row>
    <row r="7" spans="1:3">
      <c r="A7" s="4" t="s">
        <v>471</v>
      </c>
    </row>
    <row r="8" spans="1:3">
      <c r="A8" s="4" t="s">
        <v>469</v>
      </c>
      <c r="B8" s="6" t="n">
        <v>2363</v>
      </c>
      <c r="C8" s="6" t="n">
        <v>2363</v>
      </c>
    </row>
    <row r="9" spans="1:3">
      <c r="A9" s="4" t="s">
        <v>470</v>
      </c>
      <c r="B9" s="6" t="n">
        <v>-1752</v>
      </c>
      <c r="C9" s="6" t="n">
        <v>-1532</v>
      </c>
    </row>
    <row r="10" spans="1:3">
      <c r="A10" s="4" t="s">
        <v>467</v>
      </c>
      <c r="B10" s="6" t="n">
        <v>611</v>
      </c>
      <c r="C10" s="6" t="n">
        <v>831</v>
      </c>
    </row>
    <row r="11" spans="1:3">
      <c r="A11" s="4" t="s">
        <v>472</v>
      </c>
    </row>
    <row r="12" spans="1:3">
      <c r="A12" s="4" t="s">
        <v>469</v>
      </c>
      <c r="B12" s="6" t="n">
        <v>2840</v>
      </c>
      <c r="C12" s="6" t="n">
        <v>2346</v>
      </c>
    </row>
    <row r="13" spans="1:3">
      <c r="A13" s="4" t="s">
        <v>470</v>
      </c>
      <c r="B13" s="6" t="n">
        <v>-1428</v>
      </c>
      <c r="C13" s="6" t="n">
        <v>-1185</v>
      </c>
    </row>
    <row r="14" spans="1:3">
      <c r="A14" s="4" t="s">
        <v>467</v>
      </c>
      <c r="B14" s="5" t="n">
        <v>1412</v>
      </c>
      <c r="C14" s="5" t="n">
        <v>11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73</v>
      </c>
      <c r="B1" s="2" t="s">
        <v>392</v>
      </c>
    </row>
    <row r="2" spans="1:2">
      <c r="A2" s="3" t="s">
        <v>208</v>
      </c>
    </row>
    <row r="3" spans="1:2">
      <c r="A3" s="4" t="s">
        <v>393</v>
      </c>
      <c r="B3" s="5" t="n">
        <v>880</v>
      </c>
    </row>
    <row r="4" spans="1:2">
      <c r="A4" s="4" t="s">
        <v>395</v>
      </c>
      <c r="B4" s="6" t="n">
        <v>962</v>
      </c>
    </row>
    <row r="5" spans="1:2">
      <c r="A5" s="4" t="s">
        <v>396</v>
      </c>
      <c r="B5" s="6" t="n">
        <v>663</v>
      </c>
    </row>
    <row r="6" spans="1:2">
      <c r="A6" s="4" t="s">
        <v>474</v>
      </c>
      <c r="B6" s="6" t="n">
        <v>438</v>
      </c>
    </row>
    <row r="7" spans="1:2">
      <c r="A7" s="4" t="s">
        <v>475</v>
      </c>
      <c r="B7" s="6" t="n">
        <v>369</v>
      </c>
    </row>
    <row r="8" spans="1:2">
      <c r="A8" s="4" t="s">
        <v>137</v>
      </c>
      <c r="B8" s="5" t="n">
        <v>3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41</v>
      </c>
    </row>
    <row r="3" spans="1:3">
      <c r="A3" s="3" t="s">
        <v>151</v>
      </c>
    </row>
    <row r="4" spans="1:3">
      <c r="A4" s="4" t="s">
        <v>119</v>
      </c>
      <c r="B4" s="5" t="n">
        <v>39</v>
      </c>
      <c r="C4" s="5" t="n">
        <v>-3734</v>
      </c>
    </row>
    <row r="5" spans="1:3">
      <c r="A5" s="3" t="s">
        <v>152</v>
      </c>
    </row>
    <row r="6" spans="1:3">
      <c r="A6" s="4" t="s">
        <v>153</v>
      </c>
      <c r="B6" s="6" t="n">
        <v>2681</v>
      </c>
      <c r="C6" s="6" t="n">
        <v>2522</v>
      </c>
    </row>
    <row r="7" spans="1:3">
      <c r="A7" s="4" t="s">
        <v>154</v>
      </c>
      <c r="B7" s="6" t="n">
        <v>52</v>
      </c>
      <c r="C7" s="6" t="n">
        <v>-374</v>
      </c>
    </row>
    <row r="8" spans="1:3">
      <c r="A8" s="4" t="s">
        <v>155</v>
      </c>
      <c r="B8" s="6" t="n">
        <v>0</v>
      </c>
      <c r="C8" s="6" t="n">
        <v>9</v>
      </c>
    </row>
    <row r="9" spans="1:3">
      <c r="A9" s="4" t="s">
        <v>115</v>
      </c>
      <c r="B9" s="6" t="n">
        <v>0</v>
      </c>
      <c r="C9" s="6" t="n">
        <v>-212</v>
      </c>
    </row>
    <row r="10" spans="1:3">
      <c r="A10" s="4" t="s">
        <v>156</v>
      </c>
      <c r="B10" s="6" t="n">
        <v>507</v>
      </c>
      <c r="C10" s="6" t="n">
        <v>460</v>
      </c>
    </row>
    <row r="11" spans="1:3">
      <c r="A11" s="4" t="s">
        <v>157</v>
      </c>
      <c r="B11" s="6" t="n">
        <v>14</v>
      </c>
      <c r="C11" s="6" t="n">
        <v>32</v>
      </c>
    </row>
    <row r="12" spans="1:3">
      <c r="A12" s="4" t="s">
        <v>141</v>
      </c>
      <c r="B12" s="6" t="n">
        <v>141</v>
      </c>
      <c r="C12" s="6" t="n">
        <v>313</v>
      </c>
    </row>
    <row r="13" spans="1:3">
      <c r="A13" s="3" t="s">
        <v>158</v>
      </c>
    </row>
    <row r="14" spans="1:3">
      <c r="A14" s="4" t="s">
        <v>159</v>
      </c>
      <c r="B14" s="6" t="n">
        <v>-5301</v>
      </c>
      <c r="C14" s="6" t="n">
        <v>1725</v>
      </c>
    </row>
    <row r="15" spans="1:3">
      <c r="A15" s="4" t="s">
        <v>160</v>
      </c>
      <c r="B15" s="6" t="n">
        <v>10</v>
      </c>
      <c r="C15" s="6" t="n">
        <v>0</v>
      </c>
    </row>
    <row r="16" spans="1:3">
      <c r="A16" s="4" t="s">
        <v>46</v>
      </c>
      <c r="B16" s="6" t="n">
        <v>31</v>
      </c>
      <c r="C16" s="6" t="n">
        <v>329</v>
      </c>
    </row>
    <row r="17" spans="1:3">
      <c r="A17" s="4" t="s">
        <v>47</v>
      </c>
      <c r="B17" s="6" t="n">
        <v>-200</v>
      </c>
      <c r="C17" s="6" t="n">
        <v>1174</v>
      </c>
    </row>
    <row r="18" spans="1:3">
      <c r="A18" s="4" t="s">
        <v>48</v>
      </c>
      <c r="B18" s="6" t="n">
        <v>-450</v>
      </c>
      <c r="C18" s="6" t="n">
        <v>98</v>
      </c>
    </row>
    <row r="19" spans="1:3">
      <c r="A19" s="4" t="s">
        <v>161</v>
      </c>
      <c r="B19" s="6" t="n">
        <v>449</v>
      </c>
      <c r="C19" s="6" t="n">
        <v>223</v>
      </c>
    </row>
    <row r="20" spans="1:3">
      <c r="A20" s="4" t="s">
        <v>58</v>
      </c>
      <c r="B20" s="6" t="n">
        <v>-105</v>
      </c>
      <c r="C20" s="6" t="n">
        <v>864</v>
      </c>
    </row>
    <row r="21" spans="1:3">
      <c r="A21" s="4" t="s">
        <v>59</v>
      </c>
      <c r="B21" s="6" t="n">
        <v>-56</v>
      </c>
      <c r="C21" s="6" t="n">
        <v>-599</v>
      </c>
    </row>
    <row r="22" spans="1:3">
      <c r="A22" s="4" t="s">
        <v>60</v>
      </c>
      <c r="B22" s="6" t="n">
        <v>-261</v>
      </c>
      <c r="C22" s="6" t="n">
        <v>602</v>
      </c>
    </row>
    <row r="23" spans="1:3">
      <c r="A23" s="4" t="s">
        <v>63</v>
      </c>
      <c r="B23" s="6" t="n">
        <v>-131</v>
      </c>
      <c r="C23" s="6" t="n">
        <v>239</v>
      </c>
    </row>
    <row r="24" spans="1:3">
      <c r="A24" s="4" t="s">
        <v>162</v>
      </c>
      <c r="B24" s="6" t="n">
        <v>1258</v>
      </c>
      <c r="C24" s="6" t="n">
        <v>-4981</v>
      </c>
    </row>
    <row r="25" spans="1:3">
      <c r="A25" s="4" t="s">
        <v>75</v>
      </c>
      <c r="B25" s="6" t="n">
        <v>0</v>
      </c>
      <c r="C25" s="6" t="n">
        <v>-97</v>
      </c>
    </row>
    <row r="26" spans="1:3">
      <c r="A26" s="4" t="s">
        <v>76</v>
      </c>
      <c r="B26" s="6" t="n">
        <v>-11</v>
      </c>
      <c r="C26" s="6" t="n">
        <v>-46</v>
      </c>
    </row>
    <row r="27" spans="1:3">
      <c r="A27" s="4" t="s">
        <v>163</v>
      </c>
      <c r="B27" s="6" t="n">
        <v>-1333</v>
      </c>
      <c r="C27" s="6" t="n">
        <v>-1453</v>
      </c>
    </row>
    <row r="28" spans="1:3">
      <c r="A28" s="3" t="s">
        <v>164</v>
      </c>
    </row>
    <row r="29" spans="1:3">
      <c r="A29" s="4" t="s">
        <v>165</v>
      </c>
      <c r="B29" s="6" t="n">
        <v>-1205</v>
      </c>
      <c r="C29" s="6" t="n">
        <v>-2586</v>
      </c>
    </row>
    <row r="30" spans="1:3">
      <c r="A30" s="4" t="s">
        <v>166</v>
      </c>
      <c r="B30" s="6" t="n">
        <v>22</v>
      </c>
      <c r="C30" s="6" t="n">
        <v>0</v>
      </c>
    </row>
    <row r="31" spans="1:3">
      <c r="A31" s="4" t="s">
        <v>167</v>
      </c>
      <c r="B31" s="6" t="n">
        <v>0</v>
      </c>
      <c r="C31" s="6" t="n">
        <v>311</v>
      </c>
    </row>
    <row r="32" spans="1:3">
      <c r="A32" s="4" t="s">
        <v>168</v>
      </c>
      <c r="B32" s="6" t="n">
        <v>-1183</v>
      </c>
      <c r="C32" s="6" t="n">
        <v>-2275</v>
      </c>
    </row>
    <row r="33" spans="1:3">
      <c r="A33" s="3" t="s">
        <v>169</v>
      </c>
    </row>
    <row r="34" spans="1:3">
      <c r="A34" s="4" t="s">
        <v>170</v>
      </c>
      <c r="B34" s="6" t="n">
        <v>1550</v>
      </c>
      <c r="C34" s="6" t="n">
        <v>778</v>
      </c>
    </row>
    <row r="35" spans="1:3">
      <c r="A35" s="4" t="s">
        <v>171</v>
      </c>
      <c r="B35" s="6" t="n">
        <v>-4</v>
      </c>
      <c r="C35" s="6" t="n">
        <v>-2</v>
      </c>
    </row>
    <row r="36" spans="1:3">
      <c r="A36" s="4" t="s">
        <v>172</v>
      </c>
      <c r="B36" s="6" t="n">
        <v>0</v>
      </c>
      <c r="C36" s="6" t="n">
        <v>-156</v>
      </c>
    </row>
    <row r="37" spans="1:3">
      <c r="A37" s="4" t="s">
        <v>173</v>
      </c>
      <c r="B37" s="6" t="n">
        <v>-367</v>
      </c>
      <c r="C37" s="6" t="n">
        <v>0</v>
      </c>
    </row>
    <row r="38" spans="1:3">
      <c r="A38" s="4" t="s">
        <v>174</v>
      </c>
      <c r="B38" s="6" t="n">
        <v>300</v>
      </c>
      <c r="C38" s="6" t="n">
        <v>21</v>
      </c>
    </row>
    <row r="39" spans="1:3">
      <c r="A39" s="4" t="s">
        <v>175</v>
      </c>
      <c r="B39" s="6" t="n">
        <v>930</v>
      </c>
      <c r="C39" s="6" t="n">
        <v>500</v>
      </c>
    </row>
    <row r="40" spans="1:3">
      <c r="A40" s="4" t="s">
        <v>176</v>
      </c>
      <c r="B40" s="6" t="n">
        <v>-500</v>
      </c>
      <c r="C40" s="6" t="n">
        <v>0</v>
      </c>
    </row>
    <row r="41" spans="1:3">
      <c r="A41" s="4" t="s">
        <v>177</v>
      </c>
      <c r="B41" s="6" t="n">
        <v>1909</v>
      </c>
      <c r="C41" s="6" t="n">
        <v>1141</v>
      </c>
    </row>
    <row r="42" spans="1:3">
      <c r="A42" s="4" t="s">
        <v>178</v>
      </c>
      <c r="B42" s="6" t="n">
        <v>63</v>
      </c>
      <c r="C42" s="6" t="n">
        <v>10</v>
      </c>
    </row>
    <row r="43" spans="1:3">
      <c r="A43" s="4" t="s">
        <v>179</v>
      </c>
      <c r="B43" s="6" t="n">
        <v>-544</v>
      </c>
      <c r="C43" s="6" t="n">
        <v>-2577</v>
      </c>
    </row>
    <row r="44" spans="1:3">
      <c r="A44" s="4" t="s">
        <v>180</v>
      </c>
      <c r="B44" s="6" t="n">
        <v>2668</v>
      </c>
      <c r="C44" s="6" t="n">
        <v>5245</v>
      </c>
    </row>
    <row r="45" spans="1:3">
      <c r="A45" s="4" t="s">
        <v>181</v>
      </c>
      <c r="B45" s="6" t="n">
        <v>2124</v>
      </c>
      <c r="C45" s="6" t="n">
        <v>2668</v>
      </c>
    </row>
    <row r="46" spans="1:3">
      <c r="A46" s="3" t="s">
        <v>182</v>
      </c>
    </row>
    <row r="47" spans="1:3">
      <c r="A47" s="4" t="s">
        <v>183</v>
      </c>
      <c r="B47" s="6" t="n">
        <v>784</v>
      </c>
      <c r="C47" s="6" t="n">
        <v>701</v>
      </c>
    </row>
    <row r="48" spans="1:3">
      <c r="A48" s="4" t="s">
        <v>184</v>
      </c>
      <c r="B48" s="6" t="n">
        <v>62</v>
      </c>
      <c r="C48" s="6" t="n">
        <v>79</v>
      </c>
    </row>
    <row r="49" spans="1:3">
      <c r="A49" s="3" t="s">
        <v>185</v>
      </c>
    </row>
    <row r="50" spans="1:3">
      <c r="A50" s="4" t="s">
        <v>186</v>
      </c>
      <c r="B50" s="6" t="n">
        <v>1107</v>
      </c>
      <c r="C50" s="6" t="n">
        <v>0</v>
      </c>
    </row>
    <row r="51" spans="1:3">
      <c r="A51" s="4" t="s">
        <v>187</v>
      </c>
      <c r="B51" s="6" t="n">
        <v>0</v>
      </c>
      <c r="C51" s="6" t="n">
        <v>676</v>
      </c>
    </row>
    <row r="52" spans="1:3">
      <c r="A52" s="4" t="s">
        <v>188</v>
      </c>
      <c r="B52" s="5" t="n">
        <v>229</v>
      </c>
      <c r="C52" s="5" t="n">
        <v>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6</v>
      </c>
      <c r="B1" s="2" t="s">
        <v>1</v>
      </c>
    </row>
    <row r="2" spans="1:3">
      <c r="B2" s="2" t="s">
        <v>2</v>
      </c>
      <c r="C2" s="2" t="s">
        <v>41</v>
      </c>
    </row>
    <row r="3" spans="1:3">
      <c r="A3" s="3" t="s">
        <v>208</v>
      </c>
    </row>
    <row r="4" spans="1:3">
      <c r="A4" s="4" t="s">
        <v>477</v>
      </c>
      <c r="B4" s="5" t="n">
        <v>943</v>
      </c>
      <c r="C4" s="5" t="n">
        <v>10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1</v>
      </c>
    </row>
    <row r="2" spans="1:3">
      <c r="A2" s="3" t="s">
        <v>211</v>
      </c>
    </row>
    <row r="3" spans="1:3">
      <c r="A3" s="4" t="s">
        <v>479</v>
      </c>
      <c r="B3" s="5" t="n">
        <v>1770</v>
      </c>
      <c r="C3" s="5" t="n">
        <v>1978</v>
      </c>
    </row>
    <row r="4" spans="1:3">
      <c r="A4" s="4" t="s">
        <v>480</v>
      </c>
      <c r="B4" s="6" t="n">
        <v>631</v>
      </c>
      <c r="C4" s="6" t="n">
        <v>630</v>
      </c>
    </row>
    <row r="5" spans="1:3">
      <c r="A5" s="4" t="s">
        <v>481</v>
      </c>
      <c r="B5" s="6" t="n">
        <v>185</v>
      </c>
      <c r="C5" s="6" t="n">
        <v>459</v>
      </c>
    </row>
    <row r="6" spans="1:3">
      <c r="A6" s="4" t="s">
        <v>137</v>
      </c>
      <c r="B6" s="5" t="n">
        <v>2586</v>
      </c>
      <c r="C6" s="5" t="n">
        <v>30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2</v>
      </c>
      <c r="B1" s="2" t="s">
        <v>1</v>
      </c>
    </row>
    <row r="2" spans="1:3">
      <c r="B2" s="2" t="s">
        <v>2</v>
      </c>
      <c r="C2" s="2" t="s">
        <v>41</v>
      </c>
    </row>
    <row r="3" spans="1:3">
      <c r="A3" s="4" t="s">
        <v>483</v>
      </c>
      <c r="B3" s="5" t="n">
        <v>18086</v>
      </c>
      <c r="C3" s="5" t="n">
        <v>23066</v>
      </c>
    </row>
    <row r="4" spans="1:3">
      <c r="A4" s="4" t="s">
        <v>484</v>
      </c>
      <c r="B4" s="6" t="n">
        <v>11767</v>
      </c>
      <c r="C4" s="6" t="n">
        <v>5670</v>
      </c>
    </row>
    <row r="5" spans="1:3">
      <c r="A5" s="4" t="s">
        <v>485</v>
      </c>
      <c r="B5" s="6" t="n">
        <v>-10510</v>
      </c>
      <c r="C5" s="6" t="n">
        <v>-10650</v>
      </c>
    </row>
    <row r="6" spans="1:3">
      <c r="A6" s="4" t="s">
        <v>486</v>
      </c>
      <c r="B6" s="6" t="n">
        <v>19343</v>
      </c>
      <c r="C6" s="6" t="n">
        <v>18086</v>
      </c>
    </row>
    <row r="7" spans="1:3">
      <c r="A7" s="4" t="s">
        <v>487</v>
      </c>
      <c r="B7" s="6" t="n">
        <v>12345</v>
      </c>
      <c r="C7" s="6" t="n">
        <v>10382</v>
      </c>
    </row>
    <row r="8" spans="1:3">
      <c r="A8" s="4" t="s">
        <v>488</v>
      </c>
      <c r="B8" s="6" t="n">
        <v>6998</v>
      </c>
      <c r="C8" s="6" t="n">
        <v>7704</v>
      </c>
    </row>
    <row r="9" spans="1:3">
      <c r="A9" s="4" t="s">
        <v>489</v>
      </c>
    </row>
    <row r="10" spans="1:3">
      <c r="A10" s="4" t="s">
        <v>484</v>
      </c>
      <c r="B10" s="6" t="n">
        <v>363</v>
      </c>
      <c r="C10" s="6" t="n">
        <v>687</v>
      </c>
    </row>
    <row r="11" spans="1:3">
      <c r="A11" s="4" t="s">
        <v>485</v>
      </c>
      <c r="B11" s="6" t="n">
        <v>-566</v>
      </c>
      <c r="C11" s="6" t="n">
        <v>-628</v>
      </c>
    </row>
    <row r="12" spans="1:3">
      <c r="A12" s="4" t="s">
        <v>490</v>
      </c>
    </row>
    <row r="13" spans="1:3">
      <c r="A13" s="4" t="s">
        <v>484</v>
      </c>
      <c r="B13" s="6" t="n">
        <v>13</v>
      </c>
      <c r="C13" s="6" t="n">
        <v>8</v>
      </c>
    </row>
    <row r="14" spans="1:3">
      <c r="A14" s="4" t="s">
        <v>485</v>
      </c>
      <c r="B14" s="6" t="n">
        <v>-15</v>
      </c>
      <c r="C14" s="6" t="n">
        <v>-5</v>
      </c>
    </row>
    <row r="15" spans="1:3">
      <c r="A15" s="4" t="s">
        <v>491</v>
      </c>
    </row>
    <row r="16" spans="1:3">
      <c r="A16" s="4" t="s">
        <v>484</v>
      </c>
      <c r="B16" s="6" t="n">
        <v>25</v>
      </c>
      <c r="C16" s="6" t="n">
        <v>15</v>
      </c>
    </row>
    <row r="17" spans="1:3">
      <c r="A17" s="4" t="s">
        <v>485</v>
      </c>
      <c r="B17" s="6" t="n">
        <v>-30</v>
      </c>
      <c r="C17" s="6" t="n">
        <v>-31</v>
      </c>
    </row>
    <row r="18" spans="1:3">
      <c r="A18" s="4" t="s">
        <v>492</v>
      </c>
    </row>
    <row r="19" spans="1:3">
      <c r="A19" s="4" t="s">
        <v>484</v>
      </c>
      <c r="B19" s="6" t="n">
        <v>11366</v>
      </c>
      <c r="C19" s="6" t="n">
        <v>4960</v>
      </c>
    </row>
    <row r="20" spans="1:3">
      <c r="A20" s="4" t="s">
        <v>485</v>
      </c>
      <c r="B20" s="5" t="n">
        <v>-9899</v>
      </c>
      <c r="C20" s="5" t="n">
        <v>-99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3</v>
      </c>
      <c r="B1" s="2" t="s">
        <v>2</v>
      </c>
      <c r="C1" s="2" t="s">
        <v>41</v>
      </c>
    </row>
    <row r="2" spans="1:3">
      <c r="A2" s="3" t="s">
        <v>217</v>
      </c>
    </row>
    <row r="3" spans="1:3">
      <c r="A3" s="4" t="s">
        <v>494</v>
      </c>
      <c r="B3" s="5" t="n">
        <v>1509</v>
      </c>
      <c r="C3" s="5" t="n">
        <v>648</v>
      </c>
    </row>
    <row r="4" spans="1:3">
      <c r="A4" s="4" t="s">
        <v>495</v>
      </c>
      <c r="B4" s="6" t="n">
        <v>1818</v>
      </c>
      <c r="C4" s="6" t="n">
        <v>2092</v>
      </c>
    </row>
    <row r="5" spans="1:3">
      <c r="A5" s="4" t="s">
        <v>496</v>
      </c>
      <c r="B5" s="6" t="n">
        <v>2017</v>
      </c>
      <c r="C5" s="6" t="n">
        <v>2915</v>
      </c>
    </row>
    <row r="6" spans="1:3">
      <c r="A6" s="4" t="s">
        <v>60</v>
      </c>
      <c r="B6" s="5" t="n">
        <v>5344</v>
      </c>
      <c r="C6" s="5" t="n">
        <v>56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7</v>
      </c>
      <c r="B1" s="2" t="s">
        <v>2</v>
      </c>
      <c r="C1" s="2" t="s">
        <v>41</v>
      </c>
    </row>
    <row r="2" spans="1:3">
      <c r="A2" s="4" t="s">
        <v>498</v>
      </c>
      <c r="B2" s="5" t="n">
        <v>12074</v>
      </c>
      <c r="C2" s="5" t="n">
        <v>9943</v>
      </c>
    </row>
    <row r="3" spans="1:3">
      <c r="A3" s="4" t="s">
        <v>499</v>
      </c>
      <c r="B3" s="6" t="n">
        <v>-3933</v>
      </c>
      <c r="C3" s="6" t="n">
        <v>-9698</v>
      </c>
    </row>
    <row r="4" spans="1:3">
      <c r="A4" s="4" t="s">
        <v>137</v>
      </c>
      <c r="B4" s="6" t="n">
        <v>8141</v>
      </c>
      <c r="C4" s="6" t="n">
        <v>245</v>
      </c>
    </row>
    <row r="5" spans="1:3">
      <c r="A5" s="4" t="s">
        <v>500</v>
      </c>
    </row>
    <row r="6" spans="1:3">
      <c r="A6" s="4" t="s">
        <v>498</v>
      </c>
      <c r="B6" s="6" t="n">
        <v>300</v>
      </c>
      <c r="C6" s="6" t="n">
        <v>14</v>
      </c>
    </row>
    <row r="7" spans="1:3">
      <c r="A7" s="4" t="s">
        <v>501</v>
      </c>
    </row>
    <row r="8" spans="1:3">
      <c r="A8" s="4" t="s">
        <v>498</v>
      </c>
      <c r="B8" s="6" t="n">
        <v>4800</v>
      </c>
      <c r="C8" s="6" t="n">
        <v>4786</v>
      </c>
    </row>
    <row r="9" spans="1:3">
      <c r="A9" s="4" t="s">
        <v>502</v>
      </c>
    </row>
    <row r="10" spans="1:3">
      <c r="A10" s="4" t="s">
        <v>498</v>
      </c>
      <c r="B10" s="6" t="n">
        <v>1253</v>
      </c>
      <c r="C10" s="6" t="n">
        <v>827</v>
      </c>
    </row>
    <row r="11" spans="1:3">
      <c r="A11" s="4" t="s">
        <v>503</v>
      </c>
    </row>
    <row r="12" spans="1:3">
      <c r="A12" s="4" t="s">
        <v>498</v>
      </c>
      <c r="B12" s="6" t="n">
        <v>5721</v>
      </c>
      <c r="C12" s="6" t="n">
        <v>4171</v>
      </c>
    </row>
    <row r="13" spans="1:3">
      <c r="A13" s="4" t="s">
        <v>504</v>
      </c>
    </row>
    <row r="14" spans="1:3">
      <c r="A14" s="4" t="s">
        <v>498</v>
      </c>
      <c r="B14" s="5" t="n">
        <v>0</v>
      </c>
      <c r="C14" s="5" t="n">
        <v>1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5</v>
      </c>
      <c r="B1" s="2" t="s">
        <v>2</v>
      </c>
      <c r="C1" s="2" t="s">
        <v>41</v>
      </c>
    </row>
    <row r="2" spans="1:3">
      <c r="A2" s="3" t="s">
        <v>226</v>
      </c>
    </row>
    <row r="3" spans="1:3">
      <c r="A3" s="4" t="s">
        <v>506</v>
      </c>
      <c r="B3" s="5" t="n">
        <v>170</v>
      </c>
      <c r="C3" s="5" t="n">
        <v>188</v>
      </c>
    </row>
    <row r="4" spans="1:3">
      <c r="A4" s="4" t="s">
        <v>507</v>
      </c>
      <c r="B4" s="6" t="n">
        <v>549</v>
      </c>
      <c r="C4" s="6" t="n">
        <v>0</v>
      </c>
    </row>
    <row r="5" spans="1:3">
      <c r="A5" s="4" t="s">
        <v>508</v>
      </c>
      <c r="B5" s="6" t="n">
        <v>719</v>
      </c>
      <c r="C5" s="6" t="n">
        <v>188</v>
      </c>
    </row>
    <row r="6" spans="1:3">
      <c r="A6" s="4" t="s">
        <v>506</v>
      </c>
      <c r="B6" s="6" t="n">
        <v>437</v>
      </c>
      <c r="C6" s="6" t="n">
        <v>400</v>
      </c>
    </row>
    <row r="7" spans="1:3">
      <c r="A7" s="4" t="s">
        <v>507</v>
      </c>
      <c r="B7" s="6" t="n">
        <v>321</v>
      </c>
      <c r="C7" s="6" t="n">
        <v>0</v>
      </c>
    </row>
    <row r="8" spans="1:3">
      <c r="A8" s="4" t="s">
        <v>509</v>
      </c>
      <c r="B8" s="5" t="n">
        <v>758</v>
      </c>
      <c r="C8" s="5"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4"/>
    <col customWidth="1" max="2" min="2" width="21"/>
  </cols>
  <sheetData>
    <row r="1" spans="1:2">
      <c r="A1" s="1" t="s">
        <v>510</v>
      </c>
      <c r="B1" s="2" t="s">
        <v>392</v>
      </c>
    </row>
    <row r="2" spans="1:2">
      <c r="A2" s="3" t="s">
        <v>226</v>
      </c>
    </row>
    <row r="3" spans="1:2">
      <c r="A3" s="4" t="s">
        <v>393</v>
      </c>
      <c r="B3" s="5" t="n">
        <v>227</v>
      </c>
    </row>
    <row r="4" spans="1:2">
      <c r="A4" s="4" t="s">
        <v>395</v>
      </c>
      <c r="B4" s="6" t="n">
        <v>227</v>
      </c>
    </row>
    <row r="5" spans="1:2">
      <c r="A5" s="4" t="s">
        <v>396</v>
      </c>
      <c r="B5" s="6" t="n">
        <v>200</v>
      </c>
    </row>
    <row r="6" spans="1:2">
      <c r="A6" s="4" t="s">
        <v>474</v>
      </c>
      <c r="B6" s="6" t="n">
        <v>62</v>
      </c>
    </row>
    <row r="7" spans="1:2">
      <c r="A7" s="4" t="s">
        <v>511</v>
      </c>
      <c r="B7" s="6" t="n">
        <v>716</v>
      </c>
    </row>
    <row r="8" spans="1:2">
      <c r="A8" s="4" t="s">
        <v>512</v>
      </c>
      <c r="B8" s="6" t="n">
        <v>-109</v>
      </c>
    </row>
    <row r="9" spans="1:2">
      <c r="A9" s="4" t="s">
        <v>328</v>
      </c>
      <c r="B9" s="6" t="n">
        <v>607</v>
      </c>
    </row>
    <row r="10" spans="1:2">
      <c r="A10" s="4" t="s">
        <v>393</v>
      </c>
      <c r="B10" s="6" t="n">
        <v>569</v>
      </c>
    </row>
    <row r="11" spans="1:2">
      <c r="A11" s="4" t="s">
        <v>395</v>
      </c>
      <c r="B11" s="6" t="n">
        <v>265</v>
      </c>
    </row>
    <row r="12" spans="1:2">
      <c r="A12" s="4" t="s">
        <v>396</v>
      </c>
      <c r="B12" s="6" t="n">
        <v>111</v>
      </c>
    </row>
    <row r="13" spans="1:2">
      <c r="A13" s="4" t="s">
        <v>474</v>
      </c>
      <c r="B13" s="6" t="n">
        <v>0</v>
      </c>
    </row>
    <row r="14" spans="1:2">
      <c r="A14" s="4" t="s">
        <v>511</v>
      </c>
      <c r="B14" s="6" t="n">
        <v>945</v>
      </c>
    </row>
    <row r="15" spans="1:2">
      <c r="A15" s="4" t="s">
        <v>512</v>
      </c>
      <c r="B15" s="6" t="n">
        <v>-75</v>
      </c>
    </row>
    <row r="16" spans="1:2">
      <c r="A16" s="4" t="s">
        <v>328</v>
      </c>
      <c r="B16" s="6" t="n">
        <v>870</v>
      </c>
    </row>
    <row r="17" spans="1:2">
      <c r="A17" s="4" t="s">
        <v>393</v>
      </c>
      <c r="B17" s="6" t="n">
        <v>796</v>
      </c>
    </row>
    <row r="18" spans="1:2">
      <c r="A18" s="4" t="s">
        <v>395</v>
      </c>
      <c r="B18" s="6" t="n">
        <v>492</v>
      </c>
    </row>
    <row r="19" spans="1:2">
      <c r="A19" s="4" t="s">
        <v>396</v>
      </c>
      <c r="B19" s="6" t="n">
        <v>311</v>
      </c>
    </row>
    <row r="20" spans="1:2">
      <c r="A20" s="4" t="s">
        <v>474</v>
      </c>
      <c r="B20" s="6" t="n">
        <v>62</v>
      </c>
    </row>
    <row r="21" spans="1:2">
      <c r="A21" s="4" t="s">
        <v>511</v>
      </c>
      <c r="B21" s="6" t="n">
        <v>1661</v>
      </c>
    </row>
    <row r="22" spans="1:2">
      <c r="A22" s="4" t="s">
        <v>512</v>
      </c>
      <c r="B22" s="6" t="n">
        <v>-184</v>
      </c>
    </row>
    <row r="23" spans="1:2">
      <c r="A23" s="4" t="s">
        <v>328</v>
      </c>
      <c r="B23" s="5" t="n">
        <v>14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513</v>
      </c>
      <c r="B1" s="2" t="s">
        <v>1</v>
      </c>
    </row>
    <row r="2" spans="1:2">
      <c r="B2" s="2" t="s">
        <v>392</v>
      </c>
    </row>
    <row r="3" spans="1:2">
      <c r="A3" s="3" t="s">
        <v>514</v>
      </c>
    </row>
    <row r="4" spans="1:2">
      <c r="A4" s="4" t="s">
        <v>515</v>
      </c>
      <c r="B4" s="5" t="n">
        <v>218</v>
      </c>
    </row>
    <row r="5" spans="1:2">
      <c r="A5" s="4" t="s">
        <v>516</v>
      </c>
      <c r="B5" s="6" t="n">
        <v>52</v>
      </c>
    </row>
    <row r="6" spans="1:2">
      <c r="A6" s="4" t="s">
        <v>517</v>
      </c>
      <c r="B6" s="6" t="n">
        <v>270</v>
      </c>
    </row>
    <row r="7" spans="1:2">
      <c r="A7" s="4" t="s">
        <v>518</v>
      </c>
      <c r="B7" s="6" t="n">
        <v>723</v>
      </c>
    </row>
    <row r="8" spans="1:2">
      <c r="A8" s="4" t="s">
        <v>519</v>
      </c>
      <c r="B8" s="6" t="n">
        <v>94</v>
      </c>
    </row>
    <row r="9" spans="1:2">
      <c r="A9" s="4" t="s">
        <v>520</v>
      </c>
      <c r="B9" s="6" t="n">
        <v>1087</v>
      </c>
    </row>
    <row r="10" spans="1:2">
      <c r="A10" s="3" t="s">
        <v>521</v>
      </c>
    </row>
    <row r="11" spans="1:2">
      <c r="A11" s="4" t="s">
        <v>522</v>
      </c>
      <c r="B11" s="6" t="n">
        <v>52</v>
      </c>
    </row>
    <row r="12" spans="1:2">
      <c r="A12" s="4" t="s">
        <v>523</v>
      </c>
      <c r="B12" s="6" t="n">
        <v>734</v>
      </c>
    </row>
    <row r="13" spans="1:2">
      <c r="A13" s="4" t="s">
        <v>524</v>
      </c>
      <c r="B13" s="6" t="n">
        <v>209</v>
      </c>
    </row>
    <row r="14" spans="1:2">
      <c r="A14" s="4" t="s">
        <v>525</v>
      </c>
      <c r="B14" s="5" t="n">
        <v>995</v>
      </c>
    </row>
    <row r="15" spans="1:2">
      <c r="A15" s="4" t="s">
        <v>526</v>
      </c>
      <c r="B15" s="4" t="s">
        <v>527</v>
      </c>
    </row>
    <row r="16" spans="1:2">
      <c r="A16" s="4" t="s">
        <v>528</v>
      </c>
      <c r="B16" s="4" t="s">
        <v>529</v>
      </c>
    </row>
    <row r="17" spans="1:2">
      <c r="A17" s="4" t="s">
        <v>530</v>
      </c>
      <c r="B17" s="4" t="s">
        <v>531</v>
      </c>
    </row>
    <row r="18" spans="1:2">
      <c r="A18" s="4" t="s">
        <v>532</v>
      </c>
      <c r="B18" s="4" t="s">
        <v>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34</v>
      </c>
      <c r="B1" s="2" t="s">
        <v>1</v>
      </c>
    </row>
    <row r="2" spans="1:3">
      <c r="B2" s="2" t="s">
        <v>2</v>
      </c>
      <c r="C2" s="2" t="s">
        <v>41</v>
      </c>
    </row>
    <row r="3" spans="1:3">
      <c r="A3" s="3" t="s">
        <v>416</v>
      </c>
    </row>
    <row r="4" spans="1:3">
      <c r="A4" s="4" t="s">
        <v>535</v>
      </c>
      <c r="B4" s="4" t="s">
        <v>417</v>
      </c>
      <c r="C4" s="7" t="n">
        <v>0.06</v>
      </c>
    </row>
    <row r="5" spans="1:3">
      <c r="A5" s="4" t="s">
        <v>409</v>
      </c>
    </row>
    <row r="6" spans="1:3">
      <c r="A6" s="3" t="s">
        <v>536</v>
      </c>
    </row>
    <row r="7" spans="1:3">
      <c r="A7" s="4" t="s">
        <v>537</v>
      </c>
      <c r="B7" s="6" t="n">
        <v>1901817</v>
      </c>
      <c r="C7" s="6" t="n">
        <v>3210676</v>
      </c>
    </row>
    <row r="8" spans="1:3">
      <c r="A8" s="4" t="s">
        <v>538</v>
      </c>
      <c r="B8" s="6" t="n">
        <v>15000000</v>
      </c>
      <c r="C8" s="6" t="n">
        <v>0</v>
      </c>
    </row>
    <row r="9" spans="1:3">
      <c r="A9" s="4" t="s">
        <v>535</v>
      </c>
      <c r="B9" s="6" t="n">
        <v>-5500000</v>
      </c>
      <c r="C9" s="6" t="n">
        <v>-1700000</v>
      </c>
    </row>
    <row r="10" spans="1:3">
      <c r="A10" s="4" t="s">
        <v>539</v>
      </c>
      <c r="B10" s="6" t="n">
        <v>290203</v>
      </c>
      <c r="C10" s="6" t="n">
        <v>391141</v>
      </c>
    </row>
    <row r="11" spans="1:3">
      <c r="A11" s="4" t="s">
        <v>540</v>
      </c>
      <c r="B11" s="6" t="n">
        <v>11692020</v>
      </c>
      <c r="C11" s="6" t="n">
        <v>1901817</v>
      </c>
    </row>
    <row r="12" spans="1:3">
      <c r="A12" s="3" t="s">
        <v>541</v>
      </c>
    </row>
    <row r="13" spans="1:3">
      <c r="A13" s="4" t="s">
        <v>537</v>
      </c>
      <c r="B13" s="6" t="n">
        <v>2387500</v>
      </c>
      <c r="C13" s="6" t="n">
        <v>4203958</v>
      </c>
    </row>
    <row r="14" spans="1:3">
      <c r="A14" s="4" t="s">
        <v>535</v>
      </c>
      <c r="B14" s="6" t="n">
        <v>5500000</v>
      </c>
      <c r="C14" s="6" t="n">
        <v>1700000</v>
      </c>
    </row>
    <row r="15" spans="1:3">
      <c r="A15" s="4" t="s">
        <v>542</v>
      </c>
      <c r="B15" s="6" t="n">
        <v>-2077089</v>
      </c>
      <c r="C15" s="6" t="n">
        <v>-3125317</v>
      </c>
    </row>
    <row r="16" spans="1:3">
      <c r="A16" s="4" t="s">
        <v>539</v>
      </c>
      <c r="B16" s="6" t="n">
        <v>-290203</v>
      </c>
      <c r="C16" s="6" t="n">
        <v>-391141</v>
      </c>
    </row>
    <row r="17" spans="1:3">
      <c r="A17" s="4" t="s">
        <v>540</v>
      </c>
      <c r="B17" s="6" t="n">
        <v>5520208</v>
      </c>
      <c r="C17" s="6" t="n">
        <v>2387500</v>
      </c>
    </row>
    <row r="18" spans="1:3">
      <c r="A18" s="3" t="s">
        <v>416</v>
      </c>
    </row>
    <row r="19" spans="1:3">
      <c r="A19" s="4" t="s">
        <v>537</v>
      </c>
      <c r="B19" s="7" t="n">
        <v>0.12</v>
      </c>
      <c r="C19" s="7" t="n">
        <v>0.16</v>
      </c>
    </row>
    <row r="20" spans="1:3">
      <c r="A20" s="4" t="s">
        <v>535</v>
      </c>
      <c r="B20" s="4" t="s">
        <v>543</v>
      </c>
      <c r="C20" s="9" t="n">
        <v>0.06</v>
      </c>
    </row>
    <row r="21" spans="1:3">
      <c r="A21" s="4" t="s">
        <v>542</v>
      </c>
      <c r="B21" s="4" t="s">
        <v>544</v>
      </c>
      <c r="C21" s="9" t="n">
        <v>0.14</v>
      </c>
    </row>
    <row r="22" spans="1:3">
      <c r="A22" s="4" t="s">
        <v>539</v>
      </c>
      <c r="B22" s="4" t="s">
        <v>545</v>
      </c>
      <c r="C22" s="9" t="n">
        <v>0.16</v>
      </c>
    </row>
    <row r="23" spans="1:3">
      <c r="A23" s="4" t="s">
        <v>540</v>
      </c>
      <c r="B23" s="4" t="s">
        <v>546</v>
      </c>
      <c r="C23" s="7" t="n">
        <v>0.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47</v>
      </c>
      <c r="B1" s="2" t="s">
        <v>1</v>
      </c>
    </row>
    <row r="2" spans="1:3">
      <c r="B2" s="2" t="s">
        <v>2</v>
      </c>
      <c r="C2" s="2" t="s">
        <v>41</v>
      </c>
    </row>
    <row r="3" spans="1:3">
      <c r="A3" s="3" t="s">
        <v>234</v>
      </c>
    </row>
    <row r="4" spans="1:3">
      <c r="A4" s="4" t="s">
        <v>548</v>
      </c>
      <c r="B4" s="5" t="n">
        <v>269</v>
      </c>
      <c r="C4" s="5" t="n">
        <v>-3967</v>
      </c>
    </row>
    <row r="5" spans="1:3">
      <c r="A5" s="4" t="s">
        <v>549</v>
      </c>
      <c r="B5" s="6" t="n">
        <v>-119</v>
      </c>
      <c r="C5" s="6" t="n">
        <v>-152</v>
      </c>
    </row>
    <row r="6" spans="1:3">
      <c r="A6" s="4" t="s">
        <v>550</v>
      </c>
      <c r="B6" s="5" t="n">
        <v>150</v>
      </c>
      <c r="C6" s="5" t="n">
        <v>-4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1</v>
      </c>
      <c r="B1" s="2" t="s">
        <v>1</v>
      </c>
    </row>
    <row r="2" spans="1:3">
      <c r="B2" s="2" t="s">
        <v>2</v>
      </c>
      <c r="C2" s="2" t="s">
        <v>41</v>
      </c>
    </row>
    <row r="3" spans="1:3">
      <c r="A3" s="3" t="s">
        <v>552</v>
      </c>
    </row>
    <row r="4" spans="1:3">
      <c r="A4" s="4" t="s">
        <v>553</v>
      </c>
      <c r="B4" s="5" t="n">
        <v>0</v>
      </c>
      <c r="C4" s="5" t="n">
        <v>0</v>
      </c>
    </row>
    <row r="5" spans="1:3">
      <c r="A5" s="4" t="s">
        <v>554</v>
      </c>
      <c r="B5" s="6" t="n">
        <v>43</v>
      </c>
      <c r="C5" s="6" t="n">
        <v>63</v>
      </c>
    </row>
    <row r="6" spans="1:3">
      <c r="A6" s="4" t="s">
        <v>549</v>
      </c>
      <c r="B6" s="6" t="n">
        <v>16</v>
      </c>
      <c r="C6" s="6" t="n">
        <v>35</v>
      </c>
    </row>
    <row r="7" spans="1:3">
      <c r="A7" s="4" t="s">
        <v>555</v>
      </c>
      <c r="B7" s="6" t="n">
        <v>59</v>
      </c>
      <c r="C7" s="6" t="n">
        <v>98</v>
      </c>
    </row>
    <row r="8" spans="1:3">
      <c r="A8" s="3" t="s">
        <v>556</v>
      </c>
    </row>
    <row r="9" spans="1:3">
      <c r="A9" s="4" t="s">
        <v>553</v>
      </c>
      <c r="B9" s="6" t="n">
        <v>41</v>
      </c>
      <c r="C9" s="6" t="n">
        <v>-376</v>
      </c>
    </row>
    <row r="10" spans="1:3">
      <c r="A10" s="4" t="s">
        <v>554</v>
      </c>
      <c r="B10" s="6" t="n">
        <v>11</v>
      </c>
      <c r="C10" s="6" t="n">
        <v>-107</v>
      </c>
    </row>
    <row r="11" spans="1:3">
      <c r="A11" s="4" t="s">
        <v>549</v>
      </c>
      <c r="B11" s="6" t="n">
        <v>0</v>
      </c>
      <c r="C11" s="6" t="n">
        <v>0</v>
      </c>
    </row>
    <row r="12" spans="1:3">
      <c r="A12" s="4" t="s">
        <v>557</v>
      </c>
      <c r="B12" s="6" t="n">
        <v>52</v>
      </c>
      <c r="C12" s="6" t="n">
        <v>-483</v>
      </c>
    </row>
    <row r="13" spans="1:3">
      <c r="A13" s="4" t="s">
        <v>558</v>
      </c>
      <c r="B13" s="5" t="n">
        <v>111</v>
      </c>
      <c r="C13" s="5" t="n">
        <v>-385</v>
      </c>
    </row>
    <row r="14" spans="1:3">
      <c r="A14" s="4" t="s">
        <v>559</v>
      </c>
      <c r="B14" s="4" t="s">
        <v>560</v>
      </c>
      <c r="C14" s="4" t="s">
        <v>5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2</v>
      </c>
      <c r="B1" s="2" t="s">
        <v>1</v>
      </c>
    </row>
    <row r="2" spans="1:3">
      <c r="B2" s="2" t="s">
        <v>2</v>
      </c>
      <c r="C2" s="2" t="s">
        <v>41</v>
      </c>
    </row>
    <row r="3" spans="1:3">
      <c r="A3" s="3" t="s">
        <v>234</v>
      </c>
    </row>
    <row r="4" spans="1:3">
      <c r="A4" s="4" t="s">
        <v>563</v>
      </c>
      <c r="B4" s="4" t="s">
        <v>564</v>
      </c>
      <c r="C4" s="4" t="s">
        <v>564</v>
      </c>
    </row>
    <row r="5" spans="1:3">
      <c r="A5" s="4" t="s">
        <v>565</v>
      </c>
      <c r="B5" s="4" t="s">
        <v>566</v>
      </c>
      <c r="C5" s="4" t="s">
        <v>567</v>
      </c>
    </row>
    <row r="6" spans="1:3">
      <c r="A6" s="4" t="s">
        <v>568</v>
      </c>
      <c r="B6" s="4" t="s">
        <v>569</v>
      </c>
      <c r="C6" s="4" t="s">
        <v>570</v>
      </c>
    </row>
    <row r="7" spans="1:3">
      <c r="A7" s="4" t="s">
        <v>571</v>
      </c>
      <c r="B7" s="4" t="s">
        <v>572</v>
      </c>
      <c r="C7" s="4" t="s">
        <v>573</v>
      </c>
    </row>
    <row r="8" spans="1:3">
      <c r="A8" s="4" t="s">
        <v>574</v>
      </c>
      <c r="B8" s="4" t="s">
        <v>575</v>
      </c>
      <c r="C8" s="4" t="s">
        <v>576</v>
      </c>
    </row>
    <row r="9" spans="1:3">
      <c r="A9" s="4" t="s">
        <v>577</v>
      </c>
      <c r="B9" s="4" t="s">
        <v>578</v>
      </c>
      <c r="C9" s="4" t="s">
        <v>579</v>
      </c>
    </row>
    <row r="10" spans="1:3">
      <c r="A10" s="4" t="s">
        <v>580</v>
      </c>
      <c r="B10" s="4" t="s">
        <v>581</v>
      </c>
      <c r="C10" s="4" t="s">
        <v>582</v>
      </c>
    </row>
    <row r="11" spans="1:3">
      <c r="A11" s="4" t="s">
        <v>137</v>
      </c>
      <c r="B11" s="4" t="s">
        <v>560</v>
      </c>
      <c r="C11" s="4" t="s">
        <v>5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83</v>
      </c>
      <c r="B1" s="2" t="s">
        <v>2</v>
      </c>
      <c r="C1" s="2" t="s">
        <v>41</v>
      </c>
      <c r="D1" s="2" t="s">
        <v>584</v>
      </c>
    </row>
    <row r="2" spans="1:4">
      <c r="A2" s="3" t="s">
        <v>585</v>
      </c>
    </row>
    <row r="3" spans="1:4">
      <c r="A3" s="4" t="s">
        <v>586</v>
      </c>
      <c r="B3" s="5" t="n">
        <v>12119</v>
      </c>
      <c r="C3" s="5" t="n">
        <v>12402</v>
      </c>
    </row>
    <row r="4" spans="1:4">
      <c r="A4" s="4" t="s">
        <v>587</v>
      </c>
      <c r="B4" s="6" t="n">
        <v>338</v>
      </c>
      <c r="C4" s="6" t="n">
        <v>304</v>
      </c>
    </row>
    <row r="5" spans="1:4">
      <c r="A5" s="4" t="s">
        <v>588</v>
      </c>
      <c r="B5" s="6" t="n">
        <v>6</v>
      </c>
      <c r="C5" s="6" t="n">
        <v>16</v>
      </c>
    </row>
    <row r="6" spans="1:4">
      <c r="A6" s="4" t="s">
        <v>589</v>
      </c>
      <c r="B6" s="6" t="n">
        <v>84</v>
      </c>
      <c r="C6" s="6" t="n">
        <v>88</v>
      </c>
    </row>
    <row r="7" spans="1:4">
      <c r="A7" s="4" t="s">
        <v>590</v>
      </c>
      <c r="B7" s="6" t="n">
        <v>169</v>
      </c>
      <c r="C7" s="6" t="n">
        <v>239</v>
      </c>
    </row>
    <row r="8" spans="1:4">
      <c r="A8" s="4" t="s">
        <v>591</v>
      </c>
      <c r="B8" s="6" t="n">
        <v>444</v>
      </c>
      <c r="C8" s="6" t="n">
        <v>429</v>
      </c>
    </row>
    <row r="9" spans="1:4">
      <c r="A9" s="4" t="s">
        <v>592</v>
      </c>
      <c r="B9" s="6" t="n">
        <v>457</v>
      </c>
      <c r="C9" s="6" t="n">
        <v>393</v>
      </c>
    </row>
    <row r="10" spans="1:4">
      <c r="A10" s="4" t="s">
        <v>593</v>
      </c>
      <c r="B10" s="6" t="n">
        <v>171</v>
      </c>
      <c r="C10" s="6" t="n">
        <v>171</v>
      </c>
    </row>
    <row r="11" spans="1:4">
      <c r="A11" s="4" t="s">
        <v>162</v>
      </c>
      <c r="B11" s="6" t="n">
        <v>1159</v>
      </c>
      <c r="C11" s="6" t="n">
        <v>942</v>
      </c>
    </row>
    <row r="12" spans="1:4">
      <c r="A12" s="4" t="s">
        <v>594</v>
      </c>
      <c r="B12" s="6" t="n">
        <v>14947</v>
      </c>
      <c r="C12" s="6" t="n">
        <v>14984</v>
      </c>
    </row>
    <row r="13" spans="1:4">
      <c r="A13" s="4" t="s">
        <v>595</v>
      </c>
      <c r="B13" s="6" t="n">
        <v>-11929</v>
      </c>
      <c r="C13" s="6" t="n">
        <v>-12077</v>
      </c>
      <c r="D13" s="5" t="n">
        <v>-11758</v>
      </c>
    </row>
    <row r="14" spans="1:4">
      <c r="A14" s="4" t="s">
        <v>596</v>
      </c>
      <c r="B14" s="6" t="n">
        <v>3018</v>
      </c>
      <c r="C14" s="6" t="n">
        <v>2907</v>
      </c>
    </row>
    <row r="15" spans="1:4">
      <c r="A15" s="3" t="s">
        <v>597</v>
      </c>
    </row>
    <row r="16" spans="1:4">
      <c r="A16" s="4" t="s">
        <v>598</v>
      </c>
      <c r="B16" s="6" t="n">
        <v>-302</v>
      </c>
      <c r="C16" s="6" t="n">
        <v>-245</v>
      </c>
    </row>
    <row r="17" spans="1:4">
      <c r="A17" s="4" t="s">
        <v>599</v>
      </c>
      <c r="B17" s="6" t="n">
        <v>-1186</v>
      </c>
      <c r="C17" s="6" t="n">
        <v>-927</v>
      </c>
    </row>
    <row r="18" spans="1:4">
      <c r="A18" s="4" t="s">
        <v>600</v>
      </c>
      <c r="B18" s="6" t="n">
        <v>-124</v>
      </c>
      <c r="C18" s="6" t="n">
        <v>-124</v>
      </c>
    </row>
    <row r="19" spans="1:4">
      <c r="A19" s="4" t="s">
        <v>601</v>
      </c>
      <c r="B19" s="6" t="n">
        <v>-1207</v>
      </c>
      <c r="C19" s="6" t="n">
        <v>-1360</v>
      </c>
    </row>
    <row r="20" spans="1:4">
      <c r="A20" s="4" t="s">
        <v>602</v>
      </c>
      <c r="B20" s="6" t="n">
        <v>-2819</v>
      </c>
      <c r="C20" s="6" t="n">
        <v>-2656</v>
      </c>
    </row>
    <row r="21" spans="1:4">
      <c r="A21" s="4" t="s">
        <v>603</v>
      </c>
      <c r="B21" s="6" t="n">
        <v>199</v>
      </c>
      <c r="C21" s="6" t="n">
        <v>251</v>
      </c>
    </row>
    <row r="22" spans="1:4">
      <c r="A22" s="3" t="s">
        <v>604</v>
      </c>
    </row>
    <row r="23" spans="1:4">
      <c r="A23" s="4" t="s">
        <v>605</v>
      </c>
      <c r="B23" s="6" t="n">
        <v>323</v>
      </c>
      <c r="C23" s="6" t="n">
        <v>375</v>
      </c>
    </row>
    <row r="24" spans="1:4">
      <c r="A24" s="4" t="s">
        <v>606</v>
      </c>
      <c r="B24" s="6" t="n">
        <v>-124</v>
      </c>
      <c r="C24" s="6" t="n">
        <v>-124</v>
      </c>
    </row>
    <row r="25" spans="1:4">
      <c r="A25" s="4" t="s">
        <v>603</v>
      </c>
      <c r="B25" s="5" t="n">
        <v>199</v>
      </c>
      <c r="C25" s="5" t="n">
        <v>2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7</v>
      </c>
      <c r="B1" s="2" t="s">
        <v>1</v>
      </c>
    </row>
    <row r="2" spans="1:3">
      <c r="B2" s="2" t="s">
        <v>2</v>
      </c>
      <c r="C2" s="2" t="s">
        <v>41</v>
      </c>
    </row>
    <row r="3" spans="1:3">
      <c r="A3" s="3" t="s">
        <v>234</v>
      </c>
    </row>
    <row r="4" spans="1:3">
      <c r="A4" s="4" t="s">
        <v>608</v>
      </c>
      <c r="B4" s="5" t="n">
        <v>12077</v>
      </c>
      <c r="C4" s="5" t="n">
        <v>11758</v>
      </c>
    </row>
    <row r="5" spans="1:3">
      <c r="A5" s="4" t="s">
        <v>609</v>
      </c>
      <c r="B5" s="6" t="n">
        <v>-148</v>
      </c>
      <c r="C5" s="6" t="n">
        <v>319</v>
      </c>
    </row>
    <row r="6" spans="1:3">
      <c r="A6" s="4" t="s">
        <v>610</v>
      </c>
      <c r="B6" s="5" t="n">
        <v>11929</v>
      </c>
      <c r="C6" s="5" t="n">
        <v>120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1</v>
      </c>
      <c r="B1" s="2" t="s">
        <v>1</v>
      </c>
    </row>
    <row r="2" spans="1:4">
      <c r="B2" s="2" t="s">
        <v>2</v>
      </c>
      <c r="C2" s="2" t="s">
        <v>41</v>
      </c>
      <c r="D2" s="2" t="s">
        <v>584</v>
      </c>
    </row>
    <row r="3" spans="1:4">
      <c r="A3" s="4" t="s">
        <v>612</v>
      </c>
      <c r="B3" s="5" t="n">
        <v>111</v>
      </c>
      <c r="C3" s="5" t="n">
        <v>-385</v>
      </c>
    </row>
    <row r="4" spans="1:4">
      <c r="A4" s="4" t="s">
        <v>613</v>
      </c>
      <c r="B4" s="6" t="n">
        <v>14947</v>
      </c>
      <c r="C4" s="6" t="n">
        <v>14984</v>
      </c>
    </row>
    <row r="5" spans="1:4">
      <c r="A5" s="4" t="s">
        <v>614</v>
      </c>
      <c r="B5" s="6" t="n">
        <v>148</v>
      </c>
      <c r="C5" s="6" t="n">
        <v>-319</v>
      </c>
    </row>
    <row r="6" spans="1:4">
      <c r="A6" s="4" t="s">
        <v>595</v>
      </c>
      <c r="B6" s="6" t="n">
        <v>11929</v>
      </c>
      <c r="C6" s="5" t="n">
        <v>12077</v>
      </c>
      <c r="D6" s="5" t="n">
        <v>11758</v>
      </c>
    </row>
    <row r="7" spans="1:4">
      <c r="A7" s="4" t="s">
        <v>586</v>
      </c>
      <c r="B7" s="5" t="n">
        <v>39000</v>
      </c>
    </row>
    <row r="8" spans="1:4">
      <c r="A8" s="4" t="s">
        <v>615</v>
      </c>
    </row>
    <row r="9" spans="1:4">
      <c r="A9" s="4" t="s">
        <v>616</v>
      </c>
      <c r="B9" s="4" t="s">
        <v>617</v>
      </c>
    </row>
    <row r="10" spans="1:4">
      <c r="A10" s="4" t="s">
        <v>618</v>
      </c>
    </row>
    <row r="11" spans="1:4">
      <c r="A11" s="4" t="s">
        <v>616</v>
      </c>
      <c r="B11" s="4" t="s">
        <v>6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0</v>
      </c>
      <c r="B1" s="2" t="s">
        <v>1</v>
      </c>
    </row>
    <row r="2" spans="1:3">
      <c r="B2" s="2" t="s">
        <v>2</v>
      </c>
      <c r="C2" s="2" t="s">
        <v>41</v>
      </c>
    </row>
    <row r="3" spans="1:3">
      <c r="A3" s="3" t="s">
        <v>240</v>
      </c>
    </row>
    <row r="4" spans="1:3">
      <c r="A4" s="4" t="s">
        <v>621</v>
      </c>
      <c r="B4" s="5" t="n">
        <v>118</v>
      </c>
      <c r="C4" s="5" t="n">
        <v>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16:28Z</dcterms:created>
  <dcterms:modified xmlns:dcterms="http://purl.org/dc/terms/" xmlns:xsi="http://www.w3.org/2001/XMLSchema-instance" xsi:type="dcterms:W3CDTF">2020-04-14T16:16:28Z</dcterms:modified>
</cp:coreProperties>
</file>